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omprehensive Los" sheetId="5" state="visible" r:id="rId5"/>
    <sheet xmlns:r="http://schemas.openxmlformats.org/officeDocument/2006/relationships" name="Statements of Changes in Stockh"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epaid Expenses" sheetId="10" state="visible" r:id="rId10"/>
    <sheet xmlns:r="http://schemas.openxmlformats.org/officeDocument/2006/relationships" name="Common Stock" sheetId="11" state="visible" r:id="rId11"/>
    <sheet xmlns:r="http://schemas.openxmlformats.org/officeDocument/2006/relationships" name="Marketable Securities"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Common Stock (Tables)" sheetId="17" state="visible" r:id="rId17"/>
    <sheet xmlns:r="http://schemas.openxmlformats.org/officeDocument/2006/relationships" name="Income Taxes (Tables)" sheetId="18" state="visible" r:id="rId18"/>
    <sheet xmlns:r="http://schemas.openxmlformats.org/officeDocument/2006/relationships" name="Summary of Significant Accoun_3" sheetId="19" state="visible" r:id="rId19"/>
    <sheet xmlns:r="http://schemas.openxmlformats.org/officeDocument/2006/relationships" name="Prepaid Expenses (Details Narra" sheetId="20" state="visible" r:id="rId20"/>
    <sheet xmlns:r="http://schemas.openxmlformats.org/officeDocument/2006/relationships" name="Common Stock (Details Narrative" sheetId="21" state="visible" r:id="rId21"/>
    <sheet xmlns:r="http://schemas.openxmlformats.org/officeDocument/2006/relationships" name="Common Stock - Schedule of Warr" sheetId="22" state="visible" r:id="rId22"/>
    <sheet xmlns:r="http://schemas.openxmlformats.org/officeDocument/2006/relationships" name="Marketable Securities (Details " sheetId="23" state="visible" r:id="rId23"/>
    <sheet xmlns:r="http://schemas.openxmlformats.org/officeDocument/2006/relationships" name="Income Taxes (Details Narrative" sheetId="24" state="visible" r:id="rId24"/>
    <sheet xmlns:r="http://schemas.openxmlformats.org/officeDocument/2006/relationships" name="Income Taxes - Schedule of Prov" sheetId="25" state="visible" r:id="rId25"/>
    <sheet xmlns:r="http://schemas.openxmlformats.org/officeDocument/2006/relationships" name="Income Taxes - Schedule of Pr_2" sheetId="26" state="visible" r:id="rId26"/>
    <sheet xmlns:r="http://schemas.openxmlformats.org/officeDocument/2006/relationships" name="Income Taxes - Schedule of Defe" sheetId="27" state="visible" r:id="rId27"/>
    <sheet xmlns:r="http://schemas.openxmlformats.org/officeDocument/2006/relationships" name="Related Party Transactions (Det" sheetId="28" state="visible" r:id="rId28"/>
  </sheets>
  <definedNames/>
  <calcPr calcId="124519" fullCalcOnLoad="1"/>
</workbook>
</file>

<file path=xl/sharedStrings.xml><?xml version="1.0" encoding="utf-8"?>
<sst xmlns="http://schemas.openxmlformats.org/spreadsheetml/2006/main" uniqueCount="432">
  <si>
    <t>Document and Entity Information - shares</t>
  </si>
  <si>
    <t>6 Months Ended</t>
  </si>
  <si>
    <t>Jun. 30, 2019</t>
  </si>
  <si>
    <t>Aug. 09, 2019</t>
  </si>
  <si>
    <t>Document And Entity Information</t>
  </si>
  <si>
    <t>Entity Registrant Name</t>
  </si>
  <si>
    <t>CANNAPOWDER, INC.</t>
  </si>
  <si>
    <t>Entity Central Index Key</t>
  </si>
  <si>
    <t>0001086082</t>
  </si>
  <si>
    <t>Document Type</t>
  </si>
  <si>
    <t>10-Q</t>
  </si>
  <si>
    <t>Document Period End Date</t>
  </si>
  <si>
    <t>Jun. 30,
		2019</t>
  </si>
  <si>
    <t>Amendment Flag</t>
  </si>
  <si>
    <t>false</t>
  </si>
  <si>
    <t>Current Fiscal Year End Date</t>
  </si>
  <si>
    <t>--12-31</t>
  </si>
  <si>
    <t>Entity's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solidated Balance Sheets - USD ($)</t>
  </si>
  <si>
    <t>Dec. 31, 2018</t>
  </si>
  <si>
    <t>Current assets:</t>
  </si>
  <si>
    <t>Cash and cash equivalents</t>
  </si>
  <si>
    <t>Marketable Securities</t>
  </si>
  <si>
    <t xml:space="preserve"> </t>
  </si>
  <si>
    <t>Prepaid expenses</t>
  </si>
  <si>
    <t>Total current assets</t>
  </si>
  <si>
    <t>Total assets</t>
  </si>
  <si>
    <t>Current liabilities:</t>
  </si>
  <si>
    <t>Accounts payable and accrued liabilities</t>
  </si>
  <si>
    <t>Total current liabilities</t>
  </si>
  <si>
    <t>Total liabilities</t>
  </si>
  <si>
    <t>Stockholders' equity</t>
  </si>
  <si>
    <t>Common stock, par value $0.00001 per share, 495,000,000 common shares authorized, 5,000,000 preferred shares authorized; 12,156,177 and 10,518,226 shares issued and outstanding at June 30, 2019 and December 31, 2018 respectively.</t>
  </si>
  <si>
    <t>Accumulated other comprehensive income (loss)</t>
  </si>
  <si>
    <t>Non-controlling interest</t>
  </si>
  <si>
    <t>Stock Payable</t>
  </si>
  <si>
    <t>Additional paid in capital</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Preferred stock, shares authorized</t>
  </si>
  <si>
    <t>Common stock, shares issued</t>
  </si>
  <si>
    <t>Common stock, shares outstanding</t>
  </si>
  <si>
    <t>Consolidated Statements of Operations (Unaudited) - USD ($)</t>
  </si>
  <si>
    <t>3 Months Ended</t>
  </si>
  <si>
    <t>Jun. 30, 2018</t>
  </si>
  <si>
    <t>Income Statement [Abstract]</t>
  </si>
  <si>
    <t>Revenues</t>
  </si>
  <si>
    <t>Expenses:</t>
  </si>
  <si>
    <t>Research and Development expenses</t>
  </si>
  <si>
    <t>General and Administrative expenses</t>
  </si>
  <si>
    <t>Total operating expenses</t>
  </si>
  <si>
    <t>OTHER EXPENSE:</t>
  </si>
  <si>
    <t>Loss on sale of marketable securities</t>
  </si>
  <si>
    <t>Total other expense</t>
  </si>
  <si>
    <t>Net (Loss)</t>
  </si>
  <si>
    <t>Provision for income taxes</t>
  </si>
  <si>
    <t>Net loss</t>
  </si>
  <si>
    <t>Less: loss attributable to non-controlling Interest</t>
  </si>
  <si>
    <t>Net loss attributable to Canna Powder, Inc.</t>
  </si>
  <si>
    <t>Loss per share - basic and diluted</t>
  </si>
  <si>
    <t>Weighted average shares outstanding Basic and diluted</t>
  </si>
  <si>
    <t>Statements of Comprehensive Loss (Unaudited) - USD ($)</t>
  </si>
  <si>
    <t>Statement of Comprehensive Income [Abstract]</t>
  </si>
  <si>
    <t>Change in unrealized foreign currency translation gain (loss)</t>
  </si>
  <si>
    <t>Total comprehensive loss</t>
  </si>
  <si>
    <t>Less: comprehensive loss attributable to non-controlling interest</t>
  </si>
  <si>
    <t>Comprehensive loss attributable to Canna Powder, Inc.</t>
  </si>
  <si>
    <t>Statements of Changes in Stockholders' Equity - USD ($)</t>
  </si>
  <si>
    <t>Common Stock [Member]</t>
  </si>
  <si>
    <t>Additional Paid-In Capital [Member]</t>
  </si>
  <si>
    <t>Stock Payable [Member]</t>
  </si>
  <si>
    <t>Non-Controlling Interest [Member]</t>
  </si>
  <si>
    <t>Accumulated Other Comprehensive Income (Loss) [Member]</t>
  </si>
  <si>
    <t>Accumulated Deficit [Member]</t>
  </si>
  <si>
    <t>Total</t>
  </si>
  <si>
    <t>Balance at Dec. 31, 2017</t>
  </si>
  <si>
    <t>Balance, shares at Dec. 31, 2017</t>
  </si>
  <si>
    <t>Shares Issued for Cash</t>
  </si>
  <si>
    <t>Shares Issued for Cash, shares</t>
  </si>
  <si>
    <t>Shares Issued for services to Related Parties</t>
  </si>
  <si>
    <t>Shares Issued for services to Related Parties, shares</t>
  </si>
  <si>
    <t>Warrants Issued for services</t>
  </si>
  <si>
    <t>Translation adjustments</t>
  </si>
  <si>
    <t>Unrealized loss/gain on marketable securities</t>
  </si>
  <si>
    <t>Balance at Dec. 31, 2018</t>
  </si>
  <si>
    <t>Balance, shares at Dec. 31, 2018</t>
  </si>
  <si>
    <t>Cashless exercise of warrants</t>
  </si>
  <si>
    <t>Cashless exercise of warrants, shares</t>
  </si>
  <si>
    <t>Stock payable issued</t>
  </si>
  <si>
    <t>Stock payable issued, shares</t>
  </si>
  <si>
    <t>Realized loss on marketable securities</t>
  </si>
  <si>
    <t>Balance at Jun. 30, 2019</t>
  </si>
  <si>
    <t>Balance, shares at Jun. 30, 2019</t>
  </si>
  <si>
    <t>Consolidated Statements of Cash Flows (Unaudited) - USD ($)</t>
  </si>
  <si>
    <t>Operating Activities:</t>
  </si>
  <si>
    <t>Net (loss) attributable to Canna Powder, Inc.</t>
  </si>
  <si>
    <t>Non -controlling interest in loss of consolidated subsidiary</t>
  </si>
  <si>
    <t>Non-cash compensation</t>
  </si>
  <si>
    <t>Changes in net assets and liabilities:</t>
  </si>
  <si>
    <t>Decrease (increase) in prepaid expenses</t>
  </si>
  <si>
    <t>(Decrease) increase in Accounts payable and accrued liabilities</t>
  </si>
  <si>
    <t>Net Cash used in operating activities</t>
  </si>
  <si>
    <t>Investing Activities:</t>
  </si>
  <si>
    <t>Cash received for sale of marketable securities</t>
  </si>
  <si>
    <t>Net Cash provided by investing activities</t>
  </si>
  <si>
    <t>Financing Activities:</t>
  </si>
  <si>
    <t>Principal payment on debt</t>
  </si>
  <si>
    <t>Proceeds from sale of common stock (net of issuance expenses)</t>
  </si>
  <si>
    <t>Net Cash provided by financing activities</t>
  </si>
  <si>
    <t>FX Adjustment</t>
  </si>
  <si>
    <t>Net increase (decrease) in cash</t>
  </si>
  <si>
    <t>Cash and cash equivalents - beginning of period</t>
  </si>
  <si>
    <t>Cash and cash equivalents - end of period</t>
  </si>
  <si>
    <t>Non Cash items:</t>
  </si>
  <si>
    <t>Common shares issued from stock payable</t>
  </si>
  <si>
    <t>Summary of Significant Accounting Policies</t>
  </si>
  <si>
    <t>Accounting Policies [Abstract]</t>
  </si>
  <si>
    <t xml:space="preserve">(1)
Summary of Significant Accounting Policies Basis
of Presentation and Organization The
Company was incorporated in 1999 in the state of Utah under the name Datigen.com, Inc. On August 25, 2005, the Company changed
its state of incorporation from Utah to Nevada by the merger of the Company with and into its wholly-owned subsidiary, Canna Powder,
Inc., a Nevada corporation. As a result of such merger, the Company’s name was changed to Canna Powder, Inc. in order to
better reflect the Company’s business operations. On
August 30, 2017, a new wholly-owned subsidiary was registered in Israel under the name of Canna Powder Ltd. (“CannaPowder
Israel” or the “Subsidiary”), with 100 common shares outstanding, 0.01 NIS par value (the “Subsidiary
Shares”), all of which were held in escrow on behalf of the Company by Israel attorney, Alon Nave. On September 27, 2017,
pursuant to board resolution, the 100 Subsidiary Shares held in escrow were transferred to the Company. On
December 27, 2017, a board-resolution was adopted to issue an additional: (i) 800 Subsidiary Shares to the Company; and an additional
100 Subsidiary Shares to Rafi Ezra and, as a result, effective December 27, 2017, Canna Powder Ltd became a 90% owned subsidiary
of the Company and a minority interest of 10% owned by Rafi Ezra. The
Subsidiary’s management consists of Ariel Dor, its General Manger, and Rafi Ezra, its CTO. Research
is being conducted at the Hebrew University pursuant to the
terms of a Feasibility Study and Option Agreement under the supervision of the inventor of the technology, Professor
Shlomo Magdassi. The
Company currently expects that the Development Program will be completed within three years, with commercial sales starting in
2021. However, there can be no assurance that the Development Program will, in fact, be successful, nor can there be any assurance
that the Company may not require additional capital to fully implement its business plan and complete production of commercially
viable products based on its technology which is the subject of the Feasibility Study discussed below under “Planned Research
and Development and Current Trends.” In
the commercial stage, the Company’s plan is to establish and operate several production facilities, each located in separate
territories determined by the Company according to their size and regulatory environment that permits studies applicable to other
activities prerequisite to commercial exploitation of medical cannabis generally and the Company’s plan to develop cannabis-based
powders for medical uses. While there can be no assurance, at present the Company believes that it will be able to produce cannabis
powders for medical uses at a significant cost advantage. The
accompanying unaudited financial statements of the Company are presented in accordance with the requirements of Form 10-Q and
Article 10 of Regulation S-X. Certain information and footnote disclosures normally included in financial statements prepared
in accordance with accounting principles generally accepted in the United States of America (“US GAAP”) have been
condensed or omitted pursuant to such SEC rules and regulations. In the opinion of management, all adjustments (consisting of
normal recurring adjustments) considered necessary for an air presentation have been made. The results for these interim periods
are not necessarily indicative of the results for the entire year. The accompanying financial statements should be read in conjunction
with the Company’s audited financial statements for the year ended December 31, 2018 and the notes thereto included in the
Company’s Annual Report on Form 10-K filed with the SEC on April 1, 2019. Cash
and Cash Equivalents For
purposes of reporting within the statement of cash flows, the Company considers all cash on hand, cash accounts not subject to
withdrawal restrictions or penalties, and all highly liquid debt instruments purchased with a maturity of three months or less
to be cash and cash equivalents. As of June 30, 2019, and December 31, 2018, we had cash and cash equivalents of $426,163 and
$606,245 respectively. Reclassifications Certain
prior year amounts have been reclassified to conform to the current period presentation. These reclassifications had no impact
on net earnings, financial position or cash flows. Discontinued
Operations The
Company follows the policy of segregating the assets and liabilities of subsidiaries or lines of business on its Balance Sheet
from the assets liabilities of continuing subsidiaries or lines of businesses when it is decided to close or dispose of a subsidiary
or line of business. The Company also, follows the policy of separately disclosing the assets and liabilities and the net operations
of a subsidiary or line of business in its financial statements when it is decided to close or dispose of a subsidiary or line
of business. Revenue
Recognition The
Company recognizes revenue ratably over the term of the contract in accordance with ASC 606. In 2018, we implemented new internal
controls as part of our efforts to adopt the new revenue recognition standard and perform risk assessment processes related
to the new revenue standard. These internal controls include providing global training to our finance team and holding regular
meetings with management to address risks associated with applying the five-step model for recognizing revenues. Additionally,
we established monitoring controls to identify new sales arrangements and changes in our business environment that could impact
risks associated with the new revenue standard and our current accounting assessment process. Loss
per Common Share 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shares of common stock that would have
been outstanding if the potential shares of common stock had been issued and if the additional shares of common
stock were dilutive. Income
Taxes Income
taxes are accounted for under the asset and liability method.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period of the change
in estimate. Fair
Value of Financial Instruments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June 30, 2019 and December 31 2018, the carrying value of accounts payable
and accrued liabilities approximated fair value due to the short-term nature and maturity of these instruments. Deferred
Offering Costs The
Company defers as other assets the direct incremental costs of raising capital until such time as the offering is completed. At
the time of the completion of the offering, the costs are charged against the capital raised. Should the offering be terminated,
deferred offering costs are charged to operations during the period in which the offering is terminated. Impairment
of Long-Lived Assets The
Company evaluates the recoverability of long-lived assets and the related estimated remaining lives when events or circumstances
lead management to believe that the carrying value of an asset may not be recoverable. As of June 30, 2019 and December 31, 2018,
no events or circumstances occurred for which an evaluation of the recoverability of long-lived assets was required. Estimates The
financial statements are prepared on the basis of US GAAP. The preparation of financial statements in conformity with generally
accepted accounting principles requires management to make estimates and assumptions that affect the reported amounts of assets
and liabilities as of June 30, 2019 and December 31, 2018, and expenses for the three-months ended June 30, 2019 and 2018. Actual
results could differ from those estimates made by management. There are no leases in the Company, thus the financial statements
do not include estimates to recognize assets and liabilities related to implementing the new leases standard ASC 842. Impact
of Recently Issued Accounting Standards On
December 15, 2018 the Financial Accounting Standards Board (FASB) Accounting Standards Update (ASU) 2016-02, Leases (Topic 842)
issued on February 25, 2016 became effective. Under the new provisions, all lessees will report a right-of-use asset and a liability
for the obligation to make payments for all leases with the exception of those leases with a term of 12 months or less. All other
leases will fall into one of two categories: Financing leases, similar to capital leases, will require the recognition of an asset
and liability, measured at the present value of the lease payments or Interest on the liability will be recognized separately
from amortization of the asset. Principal repayments will be classified as financing outflows and payments of interest as operating
outflows on the statement of cash flows. Operating leases will also require the recognition of an asset and liability measured
at the present value of the lease payments. A single lease cost, consisting of interest on the obligation and amortization of
the asset, calculated such that the amortization of the asset will increase as the interest amount decreases resulting in a straight-line
recognition of lease expense. All cash outflows will be classified as operating on the statement of cash flows. In
August 2018, the FASB issued ASU 2018-13, Fair Value Measurement (Topic 820), Disclosure Framework – Changes to the Disclosure
Requirements for Fair Value Measurement. In
June 2018, the FASB issued Accounting Standards Update, or ASU 2018-07, Compensation - Stock Compensation (Topic 718), which simplifies
the accounting for non-employee share-based payment transactions. The new standard expands the scope of Topic 718 to include share-based
payment transactions for acquiring goods and services from non-employees. ASU 2018-07 is effective for fiscal years beginning
after December 15, 2018 (including interim periods within that fiscal year), with early adoption permitted. The Company adopted
the new standard in the second quarter of 2018 and determined that the application of the new standard did not have a material
impact on the Company’s unaudited condensed consolidated financial statements as of and for the three months ended June
30, 2019. In
January 2017, the FASB issued ASU No. 2017-01, Business Combinations (Topic 805): Clarifying the Definition of a Business. Public
business entities should apply the amendments in this Update to annual periods beginning after December 15, 2017, including interim
periods within those periods. All other entities should apply the amendments to annual periods beginning after December 15, 2018,
and interim periods within annual periods beginning after December 15, 2019. In
March 2017, the FASB issued Update 2017-08—Receivables—Nonrefundable Fees and Other Costs (Subtopic 310-20): Premium
Amortization on Purchased Callable Debt Securities. For public business entities, the amendments in this Update are effective
for fiscal years, and interim periods within those fiscal years, beginning after December 15, 2018.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In
March 2017, the FASB issued Update 2017-07—Compensation—Retirement Benefits (Topic 715): Improving the Presentation
of Net Periodic Pension Cost and Net Periodic Postretirement Benefit Cost. Effective for public business entities for annual periods
beginning after December 15, 2017, including interim periods within those annual periods. For other entities, the amendments in
this Update are effective for annual periods beginning after December 15, 2018, and interim periods within annual periods beginning
after December 15, 2019. Early adoption is permitted as of the beginning of an annual period for which financial statements (interim
or annual) have not been issued or made available for issuance. That is, early adoption should be within the first interim period
if an employer issues interim financial statements. Disclosures of the nature of and reason for the change in accounting principle
are required in the first interim and annual periods of adoption. Goodwill
and Intangible Assets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Intangible
assets consist of patents and trademarks, purchased customer contracts, purchased customer and merchant relationships, purchased
trade names, purchased technology, and non-compete agreements. Intangible assets are amortized over the period of estimated benefit
using the straight-line method and estimated useful lives ranging from two to twenty years. No significant residual value is estimated
for intangible assets. </t>
  </si>
  <si>
    <t>Going Concern</t>
  </si>
  <si>
    <t>Organization, Consolidation and Presentation of Financial Statements [Abstract]</t>
  </si>
  <si>
    <t>Note
(2) Going Concern The
Company has limited operations. The accompanying financial statements have been prepared in conformity with US GAAP, which
contemplate continuation of the Company as a going concern. The Company has not yet generated any revenue to cover its operating
costs, and as such, has incurred an operating loss since inceptio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Prepaid Expenses</t>
  </si>
  <si>
    <t>Note
(3) Prepaid expenses Prepaid
expenses of $44,767 at June 30, 2019 and $12,847 at December 31, 2018, consist of VAT paid to be refunded from the Israel VAT
authority and income tax withheld related to sale of marketable securities.</t>
  </si>
  <si>
    <t>Common Stock</t>
  </si>
  <si>
    <t>Equity [Abstract]</t>
  </si>
  <si>
    <t>Note
(4) Common Stock Between
March 20, 2018 and March 29, 2018, the Company sold a total of 206,000 units for cash consideration of $123,600 at a price
of $.60 per share, each unit was comprised of one share of common stock and one class B warrant exercisable at $1.20 per
share with a term of 24 months. The relative fair value of the stock with embedded warrants was $44,454 for the common stock and
$79,146 for the class B Warrants. Between
April 3, 2018 and May 14, 2018, the Company sold a total of 1,150,500 units for cash consideration of $690,300 at a price
of $.60 per share, each unit was comprised of one share of common stock and one class B warrant exercisable at $1.20 per
share with a term of 24 months. The relative fair value of the stock with embedded warrants was $290,996 for the common stock
and $399,304 for the class B Warrants. Between
October 18, 2018 and October 22, 2018, the Company sold a total of 345,166 units for cash consideration of $207,004 at a
price of $.60 per share, each unit was comprised of one share of common stock and one class B warrant exercisable at $1.20
per share with a term of 24 months. The relative fair value of the stock with embedded warrants was $64,431 for the common stock
and $142,573 for the class B Warrants. Between
November 5, 2018 and November 28, 2018, the Company sold a total of 187,483 units for cash consideration of $224,980 at a
price of $1.20 per share, each unit was comprised of one share of common stock and one class D warrant exercisable at $2.40
per share with a term of 24 months. Of these shares, 12,500 shares were recorded as subscribed share capital. The relative fair
value of the stock with embedded warrants was $70,026 for the common stock and $154,954 for the class B Warrants During
the year ended December 31, 2018 50,000 shares were issued to one officer for services provided to the Company. Such shares were
valued at $26,000. On
May 1, 2018 one consultant was issued a two-year Class B Warrants to acquire an aggregate of 41,000 shares of common stock at
an exercise price of $1.20 per share. The fair value of these warrants is $26,731. The warrants were valued using the Black-Scholes
model with volatility of 139% and discount rate of 2.50%. The Class B warrants are fully vested and were accordingly included
in expenses as stock based compensation. On
December 10, 2018 three consultants were issued 750,000 Class J Warrants exercisable for a three-year period to acquire one share of common stock at a price of $0.30 per share; The fair value of these warrants is $1,199,643. The warrants were valued
using the Black-Scholes model with volatility of 390% and discount rate of 2.73%. The Class J warrants are fully vested and were
accordingly included in expenses as stock based compensation. On
December 10, 2018 three consultants were issued 450,000 Class I Warrants exercisable for a two-year period to acquire one share of common stock at a price of $0.01 per share; The fair value of these warrants is $719,774. The warrants were valued using
the Black-Scholes model with volatility of 390% and discount rate of 2.72%. The Class I warrants are fully vested and were accordingly
included in expenses as stock based compensation. On
November 1, 2018 two consultants were issued 200,000 Class E Warrants exercisable for a four-year period to acquire one share
of common stock at a price of $0.01 per share; The fair value of these warrants are $ 249,998. The warrants were valued using
the Black-Scholes model with volatility of 388% and discount rate of 2.94%. The Class E warrants are fully vested and were accordingly
included in expenses as stock based compensation. On
November 1, 2018 one consultant was issued 100,000 Class F Warrants exercisable for a five-year period to acquire one share of
common stock at a price of $3.00 per share; The fair value of these warrants is $124,997. The warrants were valued using the Black-Scholes
model with volatility of 388% and discount rate of 2.96%. The Class F warrants are fully vested and were accordingly included
in expenses as stock based compensation. On
November 1, 2018 one consultant was issued 200,000 Class G Warrants exercisable for a five-year period to acquire one share of
common stock at a price of $5.00 per share; The fair value of these warrants is $249,994. The warrants were valued using the Black-Scholes
model with volatility of 388% and discount rate of 2.96%. The Class G warrants are fully vested and were accordingly included
in expenses as stock based compensation. On
November 1, 2018 one consultant was issued 100,000 Class H Warrants exercisable for a five-year period to acquire one share of
common stock at a price of $1.00 per share; The fair value of these warrants is $124,999. The warrants were valued using the Black-Scholes
model with volatility of 388% and discount rate of 2.96%. The Class H warrants are fully vested and were accordingly included
in expenses as stock based compensation. On
December 12, 2018 one consultant was issued 50,000 Class C Warrants exercisable for a four-year period to acquire one share of
common stock at a price of $2.40 per share; The fair value of these warrants is $62,492. The warrants were valued using the Black-Scholes
model with volatility of 388% and discount rate of 2.94%. On
December 12, 2018, one consultant was issued 75,000 Class E Warrants exercisable for a five-year period to acquire one share of
common stock at a price of $0.01 per share. The warrants are vesting equally over eight quarters, thus the fair value of the vested
amount recorded as expense as of June 30, 2019 was $9,439 in 2018 plus $24,311 in Q1 and Q2 2019 out of $89,999 total value. The
warrants were valued using the Black-Scholes model with volatility of 389% and discount rate of 2.22%. On January
1, 2019, the Company issued two officers in consideration for services 300,000 Class I Warrants exercisable for a period of two
years at an exercise price of $.01 per share and 300,000 Class J Warrants exercisable for a period of three years at an exercise
price of $.30 per share. The warrants vest one third immediately, one third on December 31, 2019 and one third on December 31,
2020. The fair value of the vested amount recorded as expense as of June 30, 2019 was $149,966 out of $449,898 total value.
The warrants were valued using the Black-Scholes model with volatility of 394% and discount rate of 2.47%. On May
7, 2019, due to the resignation of Liron Carmel as Chief Executive Officer and a director, 200,000 Class
J Warrants exercisable for a period of three years at an exercise price of $.30 per share were forfeited. On
January 24, 2019, the Company sold a total of 334,000 units for cash consideration of $334,000 at price of $1.00, each unit was
comprised of one share of common stock, one Class F warrant exercisable at $3.00 per share with a term of 36 months and one Class
G warrant exercisable at $5.00 per share with a term of 60 months. The relative fair value of the stock with embedded warrants
was $73,513 for the common stock and $260,187 for the class F and class G Warrants. On
January 27, 2019, 12,500 shares subscribed for in 2018 and recorded as stock payable were issued to a shareholder who the Company
sold common stock to on November 21, 2018 and recorded subscribed share capital for during the period ending December 31,
2018. On
January 31, 2019, one consultant was issued 50,000 Class E Warrants exercisable for a four-year period to acquire one share of
common stock at a price of $0.01 per share; The fair value of these warrants are $94,999. The warrants were valued using the Black-Scholes
model with volatility of 390% and discount rate of 2.43%. The Class E warrants are fully vested and were accordingly included
in expenses as stock based compensation. On
February 28, 2019, one officer converted 100,000 Class I Warrants to 99,576 shares of common stock in a cashless exercise. On
April 5, 2019, one officer converted 100,000 Class J Warrants to 87,500 shares of common stock in a cashless exercise On April
5, 2019, three consultants converted an aggregate of 750,000 Class J Warrants to 656,250 shares of common stock in a cashless
exercise. On April
5, 2019, three consultants converted an aggregate of 750,000 Class I Warrants to 448,125 shares of common stock in a cashless
exercise. On May
1, 2019, Shai Cohen, Chairman and CEO, was issued 150,000 Class F Warrants exercisable for a three-year period to acquire one
share of common stock at a price of $3.00 per share; The Class F warrants are vesting equally over twelve quarters, thus the
fair value of the vested amount recorded as expense as of June 30, 2019 was $27,476 out of $329,716 total value. The warrants
were valued using the Black-Scholes model with volatility of 389% and discount rate of 2.28%. On May
1, 2019, Shai Cohen, Chairman and CEO was issued 100,000 Class G Warrants exercisable for a five-year period to acquire one share
of common stock at a price of $5.00 per share; The Class G warrants are vesting equally over twelve quarters, thus the fair
value of the vested amount recorded as expense as of June 30, 2019 was $18,331 out of $219,968 total value. The warrants
were valued using the Black-Scholes model with volatility of 389% and discount rate of 2.30%. On May
1, 2019, Shai Cohen, Chairman and CEO was issued 150,000 Class H Warrants exercisable for a five-year period to acquire
one share of common stock at a price of $1.00 per share; The Class H warrants are vesting equally over twelve quarters, thus
the fair value of the vested amount recorded as expense as of June 30, 2019 was $27,498 out of $329,979 total value. The
warrants were valued using the Black-Scholes model with volatility of 389% and discount rate of 2.30%. On May
1, 2019, Shai Cohen, Chairman and CEO was issued 250,000 Class I Warrants exercisable for a two-year period to acquire
one share of common stock at a price of $.01 per share; The Class I warrants are vesting equally over twelve quarters, thus
the fair value of the vested amount recorded as expense as of June 30, 2019 was $45,829 out of $549,945 total value. The
warrants were valued using the Black-Scholes model with volatility of 389% and discount rate of 2.28%. On May
1, 2019, Ariel Dor, General Manager of the Subsidiary was issued 250,000 Class I Warrants exercisable for a two-year
period to acquire one share of common stock at a price of $.01 per share; The fair value of these warrants is $549,855. The warrants
were valued using the Black-Scholes model with volatility of 389% and discount rate of 2.31%. The Class I warrants are fully vested
and were accordingly included in expenses as stock based compensation. On June
1, 2019, one consultant was awarded 25,000 Class A Warrants exercisable for a two-year period to acquire one share of common
stock at a price of $.50 per share for service provided to the Company. The fair value of the vested amount recorded as
expense as of June 30, 2019 was $49,857. The warrants were valued using the Black-Scholes model with volatility of 389% and discount
rate of 1.82%. On June
25, 2019 one consultant was awarded 17,000 Class I Warrants exercisable for a two-year period to acquire one share of common stock
at a price of $.01 per share for services provided to the Company. The fair value of the vested amount recorded as expense
as of June 30, 2019 was $23,792. The warrants were valued using the Black-Scholes model with volatility of 389% and discount rate
of 1.71%. Following
is a table of warrant and options outstanding as of June 30, 2019 and exercisable along with the exercise price and range of remaining
term.
Type Quantity Exercise Price Remaining Term
Warrants Class A 825,000 $ 0.50 12 Months
Warrants Class B 1,599,166 $ 1.20 12-18 Months
Warrants Class C 50,000 $ 2.4 48 Months
Warrants Class D 330,983 $ 2.4 8 Months
Warrants Class E 325,000 $ 0.01 48 Months
Warrants Class F 584,000 $ 3.00 36 Months
Warrants Class G 634,000 $ 5.00 60 Months
Warrants Class H 250,000 $ 1.00 60 Months
Warrants Class I 717,000 $ 0.01 24 Months
Total 5,315,149 On
June 30, 2019 and December 31, 2018 there were approximately 227 and 226 holders of record and 12,156,177 and 10,518,226 shares
of the Company’s common stock par value $0.00001 per share, outstanding, respectively. All shares of common stock are entitled
to one vote per share in all matters submitted to the shareholders. No preferred shares were issued and outstanding at June 30,
2019 and December 31, 2018. Dividends The
Company has not declared or paid any cash dividends on its common stock nor does it anticipate paying any in the foreseeable future.
Furthermore, the Company expects to retain any future earnings to finance its operations and expansion. The payment of cash dividends
in the future will be at the discretion of its Board of Directors and will depend upon its earnings levels, capital requirements,
any restrictive loan covenants and other factors the Board considers relevant. Securities
Authorized for Issuance under Equity Compensation Plans – None.</t>
  </si>
  <si>
    <t>Investments, Debt and Equity Securities [Abstract]</t>
  </si>
  <si>
    <t>Note
(5) Marketable Securities Marketable
Securities of $0 at June 30, 2019 and $108,164 at December 31, 2018 consist of 200,000 shares of UNV Medicine Ltd. a public
company organized under the laws of Israel (“UNV”). CannaPowder Israel paid $274,531 to UNV for the
Marketable Securities for which in return UNV will finance and purchase a line of equipment to be used for the production of certain
products, based on CannaPowder Israel’s specifications. On April 24, 2019 CannaPowder Israel sold the
200,000 UNV shares for $234,112 and recorded a realized loss on marketable securities of $27,618. As of December 31,
2018, CannaPowder Israel’s Statements of Operations included a $166,010 unrealized loss from Marketable
Securities which as of the date of the sale, April 24, 2019, were reclassified and included in the $27,618 realized loss
on marketable securities.</t>
  </si>
  <si>
    <t>Income Taxes</t>
  </si>
  <si>
    <t>Income Tax Disclosure [Abstract]</t>
  </si>
  <si>
    <t>Note
(6) Income Taxes The
provision (benefit) for income taxes for the periods ended June 30, 2019 and December 31, 2018, was as follows (assuming a 21%
effective tax rate in 2019 and 21% in 2018):
June 30, 2019 December 31, 2018
Current tax provision:
Federal-
Taxable income $ - $ -
Total current tax provision $ - $ - The
Company had deferred income tax assets as of June 30, 2019 and December 31, 2018 as follows:
June 30, 2019 December 31, 2018
Loss carryforwards $ 1,113,654 $ 750,409
Less- Valuation allowance (1,113,654 ) (750,409 )
Total net deferred tax assets $ - $ - The
Company provided a valuation allowance equal to the deferred income tax assets for the period ended June 30, 2019 and December
31, 2018, because it is not presently known whether future taxable income will be sufficient to utilize the loss carryforwards. As of
June 30, 2019, and December 31, 2018, the Company had approximately $1,729,738 and $123,164, respectively, in tax loss carryforwards
that can be utilized in future periods to reduce taxable income and which expire by the year 2030. The
Company did not identify any material uncertain tax positions that will be filed. The Company did not recognize any interest or
penalties for unrecognized tax benefits during the three months ended June 30, 2019 or the year ended December 31, 2018. The
Company intends to file income tax returns in the United States. All tax years are closed by expiration of the statute of limitations.</t>
  </si>
  <si>
    <t>Related Party Transactions</t>
  </si>
  <si>
    <t>Related Party Transactions [Abstract]</t>
  </si>
  <si>
    <t>Note
(7) Related Party Transactions On
January 31, 2019, One of a kind marketing DUSA LLC, was issued 50,000 Class E Warrants exercisable for a four-year period to
acquire one share of common stock at a price of $0.01 per share; The fair value of these warrants are $94,999. The warrants
were valued using the Black-Scholes model with volatility of 390% and discount rate of 2.43%. The Class E warrants are fully
vested and were accordingly included in expenses as stock based compensation. On May 1, 2019, the
Subsidiary entered into a service agreement (the
“Dusa Service Agreement”) with One of a kind marketing DUSA LLC, a Texas limited liability company
(“Dusa”), to provide international business development and strategic marketing services to the Subsidiary. The
term of the Agreement commenced on May 1, 2019 and will continue as long as the Company continues its operations and progress
in fulfilling its goals unless sooner terminated in accordance with the Agreement. As compensation therefor, Dusa will be
entitled to monthly fee of $15,000. The Subsidiary and Dusa may terminate the Dusa Service Agreement at any time upon 30 days
prior written notice. On May 1, 2019, the Company, entered into a service agreement with Shai Cohen Chairman and CEO pursuant
to which Mr. Cohen will serve as chief executive officer and chairman of the board of the Company. The term of the Cohen
Service Agreement commenced on May 1, 2019 and will continue as long as the Company continues its operations and progress in
fulfilling its goals unless sooner terminated in accordance with the Agreement. As compensation therefor, Mr. Cohen received
the following warrants: (i)
150,000 Class F Warrants exercisable for a three-year period to acquire one share of common stock at a price of $3.00 per
share; The Class F warrants are vesting equally over twelve quarters, thus the fair value of the vested amount recorded as
expense as of June 30, 2019 was $27,476 out of $329,716 total value. The warrants were valued using the Black-Scholes model
with volatility of 389% and discount rate of 2.28%. (ii)
100,000 Class G Warrants exercisable for a five-year period to acquire one share of common stock at a price of $5.00 per
share; The Class G warrants are vesting equally over twelve quarters, thus the fair value of the vested amount recorded as
expense as of June 30, 2019 was $18,331 out of $219,968 total value. The warrants were valued using the Black-Scholes model
with volatility of 389% and discount rate of 2.30%. (iii)
150,000 Class H Warrants exercisable for a five-year period to acquire one share of common stock at a price of $1.00 per
share; The Class H warrants are vesting equally over twelve quarters, thus the fair value of the vested amount recorded as
expense as of June 30, 2019 was $27,498 out of $329,979 total value. The warrants were valued using the Black-Scholes model
with volatility of 389% and discount rate of 2.30%. (iv)
250,000 Class I Warrants exercisable for a two-year period to acquire one share of common stock at a price of $.01 per share;
The Class I warrants are vesting equally over twelve quarters, thus the fair value of the vested amount recorded as expense
as of June 30, 2019 was $45,829 out of $549,945 total value. The warrants were valued using the Black-Scholes model with
volatility of 389% and discount rate of 2.28%. On
May 1, 2019, Ariel Dor, General Manager of the Subsidiary was issued 250,000 Class I Warrants exercisable for a
two-year period to acquire one share of common stock at a price of $.01 per share; The fair value of these warrants is $549,855.
The warrants were valued using the Black-Scholes model with volatility of 389% and discount rate of 2.31%. The Class I warrants
are fully vested and were accordingly included in expenses as stock based compensation. On
May 7, 2019 Liron Carmel resigned as the Company’s Chief Executive Officer and director and Shai Cohen, a more than 10%
shareholder was appointed as the Company’s Chief Executive Officer and director. On
April 18, 2019, a group of persons and entities owning shares in the Company, sold an aggregate of 500,000 shares of common
stock to One of a Kind Kamami LLC, and 5,500,000 shares of common stock to MNSCO LLC, entities which are more than
10% owned by Shai Cohen. On
June 30, 2019, there is a related party payable of $2,544 for service fees due to an officer of the Company. On
January 1, 2019, the Company issued one officer in consideration for services 300,000 Class I Warrants exercisable for a period
of three years at an exercise price of $.01 per share and 300,000 Class J Warrants exercisable for a period of three years at
an exercise price of $.30 per share. The warrants vest one third immediately, one third on December 31, 2019 and one third on
December 31, 2020. The fair value of the vested amount recorded as expense as of June 30, 2019 was $149,966 out of $449,898
total value. The warrants were valued using the Black-Scholes model with volatility of 394% and discount rate of 2.47%. On February
28, 2019, 100,000 Class I warrants were converted to 99,576 common shares in a cashless exercise. On
December 10, 2018, three entities were issued an aggregate of 750,000 Class J Warrants exercisable for a three-year period to
acquire one share of common stock at a price of $0.30 per share for consulting services provided to the company; The fair value
of these warrants is $1,199,643. The warrants were valued using the Black-Scholes model with volatility of 390% and discount rate
of 2.73%. The Class J warrants are fully vested and were accordingly included in expenses as stock based compensation. The entities
are considered related parties as they are more than 5% shareholders or are controlled by individuals who are more than 5% shareholders. On
December 10, 2018, three entities, were issued an aggregate of 450,000 Class I Warrants exercisable for a two-year period to acquire
one share of common stock at a price of $0.01 per share for consulting services provided to the company; The fair value of these
warrants is $719,774. The warrants were valued using the Black-Scholes model with volatility of 390% and discount rate of 2.72%.
The Class I warrants are fully vested and were accordingly included in expenses as stock based compensation. The entities are
considered related parties as they are more than 5% or are controlled by individuals who are more than 5% shareholders. On October 17, 2017, Amir Uziel, Attribute
Ltd, Lavi Krasney and Kfir Silberman (controlling shareholder of L.I.A. Pure Capital Ltd.) each purchased 650,000 shares of common
stock at $0.01 per share for a total cash consideration of $26,000.</t>
  </si>
  <si>
    <t>Subsequent Events</t>
  </si>
  <si>
    <t>Subsequent Events [Abstract]</t>
  </si>
  <si>
    <t>Note
(8) Subsequent Events As
defined in FASB ASC 855-10, “Subsequent Events”, subsequent events are events or transactions that occur after the
balance sheet date but before financial statements are issued or available to be issued. The
Company evaluated all transactions and events that occurred subsequent to the balance sheet date and prior to the date on which
the financial statements contained in this report were issued and determined that no such events or transactions necessitated
disclosure.</t>
  </si>
  <si>
    <t>Summary of Significant Accounting Policies (Policies)</t>
  </si>
  <si>
    <t>Basis of Presentation and Organization</t>
  </si>
  <si>
    <t>Basis
of Presentation and Organization The
Company was incorporated in 1999 in the state of Utah under the name Datigen.com, Inc. On August 25, 2005, the Company changed
its state of incorporation from Utah to Nevada by the merger of the Company with and into its wholly-owned subsidiary, Canna Powder,
Inc., a Nevada corporation. As a result of such merger, the Company’s name was changed to Canna Powder, Inc. in order to
better reflect the Company’s business operations. On
August 30, 2017, a new wholly-owned subsidiary was registered in Israel under the name of Canna Powder Ltd. (“CannaPowder
Israel” or the “Subsidiary”), with 100 common shares outstanding, 0.01 NIS par value (the “Subsidiary
Shares”), all of which were held in escrow on behalf of the Company by Israel attorney, Alon Nave. On September 27, 2017,
pursuant to board resolution, the 100 Subsidiary Shares held in escrow were transferred to the Company. On
December 27, 2017, a board-resolution was adopted to issue an additional: (i) 800 Subsidiary Shares to the Company; and an additional
100 Subsidiary Shares to Rafi Ezra and, as a result, effective December 27, 2017, Canna Powder Ltd became a 90% owned subsidiary
of the Company and a minority interest of 10% owned by Rafi Ezra. The
Subsidiary’s management consists of Ariel Dor, its General Manger, and Rafi Ezra, its CTO. Research
is being conducted at the Hebrew University pursuant to the
terms of a Feasibility Study and Option Agreement under the supervision of the inventor of the technology, Professor
Shlomo Magdassi. The
Company currently expects that the Development Program will be completed within three years, with commercial sales starting in
2021. However, there can be no assurance that the Development Program will, in fact, be successful, nor can there be any assurance
that the Company may not require additional capital to fully implement its business plan and complete production of commercially
viable products based on its technology which is the subject of the Feasibility Study discussed below under “Planned Research
and Development and Current Trends.” In
the commercial stage, the Company’s plan is to establish and operate several production facilities, each located in separate
territories determined by the Company according to their size and regulatory environment that permits studies applicable to other
activities prerequisite to commercial exploitation of medical cannabis generally and the Company’s plan to develop cannabis-based
powders for medical uses. While there can be no assurance, at present the Company believes that it will be able to produce cannabis
powders for medical uses at a significant cost advantage. The
accompanying unaudited financial statements of the Company are presented in accordance with the requirements of Form 10-Q and
Article 10 of Regulation S-X. Certain information and footnote disclosures normally included in financial statements prepared
in accordance with accounting principles generally accepted in the United States of America (“US GAAP”) have been
condensed or omitted pursuant to such SEC rules and regulations. In the opinion of management, all adjustments (consisting of
normal recurring adjustments) considered necessary for an air presentation have been made. The results for these interim periods
are not necessarily indicative of the results for the entire year. The accompanying financial statements should be read in conjunction
with the Company’s audited financial statements for the year ended December 31, 2018 and the notes thereto included in the
Company’s Annual Report on Form 10-K filed with the SEC on April 1, 2019.</t>
  </si>
  <si>
    <t>Cash and Cash Equivalents</t>
  </si>
  <si>
    <t>Cash
and Cash Equivalents For
purposes of reporting within the statement of cash flows, the Company considers all cash on hand, cash accounts not subject to
withdrawal restrictions or penalties, and all highly liquid debt instruments purchased with a maturity of three months or less
to be cash and cash equivalents. As of June 30, 2019, and December 31, 2018, we had cash and cash equivalents of $426,163 and
$606,245 respectively.</t>
  </si>
  <si>
    <t>Reclassifications</t>
  </si>
  <si>
    <t>Reclassifications Certain
prior year amounts have been reclassified to conform to the current period presentation. These reclassifications had no impact
on net earnings, financial position or cash flows.</t>
  </si>
  <si>
    <t>Discontinued Operations</t>
  </si>
  <si>
    <t>Discontinued
Operations The
Company follows the policy of segregating the assets and liabilities of subsidiaries or lines of business on its Balance Sheet
from the assets liabilities of continuing subsidiaries or lines of businesses when it is decided to close or dispose of a subsidiary
or line of business. The Company also, follows the policy of separately disclosing the assets and liabilities and the net operations
of a subsidiary or line of business in its financial statements when it is decided to close or dispose of a subsidiary or line
of business.</t>
  </si>
  <si>
    <t>Revenue Recognition</t>
  </si>
  <si>
    <t>Revenue
Recognition The
Company recognizes revenue ratably over the term of the contract in accordance with ASC 606. In 2018, we implemented new internal
controls as part of our efforts to adopt the new revenue recognition standard and perform risk assessment processes related
to the new revenue standard. These internal controls include providing global training to our finance team and holding regular
meetings with management to address risks associated with applying the five-step model for recognizing revenues. Additionally,
we established monitoring controls to identify new sales arrangements and changes in our business environment that could impact
risks associated with the new revenue standard and our current accounting assessment process.</t>
  </si>
  <si>
    <t>Loss Per Common Share</t>
  </si>
  <si>
    <t>Loss
per Common Share 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shares of common stock that would have
been outstanding if the potential shares of common stock had been issued and if the additional shares of common
stock were dilutive.</t>
  </si>
  <si>
    <t>Income
Taxes Income
taxes are accounted for under the asset and liability method.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period of the change
in estimate.</t>
  </si>
  <si>
    <t>Fair Value of Financial Instruments</t>
  </si>
  <si>
    <t>Fair
Value of Financial Instruments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June 30, 2019 and December 31 2018, the carrying value of accounts payable
and accrued liabilities approximated fair value due to the short-term nature and maturity of these instruments.</t>
  </si>
  <si>
    <t>Deferred Offering Costs</t>
  </si>
  <si>
    <t>Deferred
Offering Costs The
Company defers as other assets the direct incremental costs of raising capital until such time as the offering is completed. At
the time of the completion of the offering, the costs are charged against the capital raised. Should the offering be terminated,
deferred offering costs are charged to operations during the period in which the offering is terminated.</t>
  </si>
  <si>
    <t>Impairment of Long-Lived Assets</t>
  </si>
  <si>
    <t>Impairment
of Long-Lived Assets The
Company evaluates the recoverability of long-lived assets and the related estimated remaining lives when events or circumstances
lead management to believe that the carrying value of an asset may not be recoverable. As of June 30, 2019 and December 31, 2018,
no events or circumstances occurred for which an evaluation of the recoverability of long-lived assets was required.</t>
  </si>
  <si>
    <t>Estimates</t>
  </si>
  <si>
    <t>Estimates The
financial statements are prepared on the basis of US GAAP. The preparation of financial statements in conformity with generally
accepted accounting principles requires management to make estimates and assumptions that affect the reported amounts of assets
and liabilities as of June 30, 2019 and December 31, 2018, and expenses for the three-months ended June 30, 2019 and 2018. Actual
results could differ from those estimates made by management. There are no leases in the Company, thus the financial statements
do not include estimates to recognize assets and liabilities related to implementing the new leases standard ASC 842.</t>
  </si>
  <si>
    <t>Impact of Recently Issued Accounting Standards</t>
  </si>
  <si>
    <t>Impact
of Recently Issued Accounting Standards On
December 15, 2018 the Financial Accounting Standards Board (FASB) Accounting Standards Update (ASU) 2016-02, Leases (Topic 842)
issued on February 25, 2016 became effective. Under the new provisions, all lessees will report a right-of-use asset and a liability
for the obligation to make payments for all leases with the exception of those leases with a term of 12 months or less. All other
leases will fall into one of two categories: Financing leases, similar to capital leases, will require the recognition of an asset
and liability, measured at the present value of the lease payments or Interest on the liability will be recognized separately
from amortization of the asset. Principal repayments will be classified as financing outflows and payments of interest as operating
outflows on the statement of cash flows. Operating leases will also require the recognition of an asset and liability measured
at the present value of the lease payments. A single lease cost, consisting of interest on the obligation and amortization of
the asset, calculated such that the amortization of the asset will increase as the interest amount decreases resulting in a straight-line
recognition of lease expense. All cash outflows will be classified as operating on the statement of cash flows. In
August 2018, the FASB issued ASU 2018-13, Fair Value Measurement (Topic 820), Disclosure Framework – Changes to the Disclosure
Requirements for Fair Value Measurement. In
June 2018, the FASB issued Accounting Standards Update, or ASU 2018-07, Compensation - Stock Compensation (Topic 718), which simplifies
the accounting for non-employee share-based payment transactions. The new standard expands the scope of Topic 718 to include share-based
payment transactions for acquiring goods and services from non-employees. ASU 2018-07 is effective for fiscal years beginning
after December 15, 2018 (including interim periods within that fiscal year), with early adoption permitted. The Company adopted
the new standard in the second quarter of 2018 and determined that the application of the new standard did not have a material
impact on the Company’s unaudited condensed consolidated financial statements as of and for the three months ended June
30, 2019. In
January 2017, the FASB issued ASU No. 2017-01, Business Combinations (Topic 805): Clarifying the Definition of a Business. Public
business entities should apply the amendments in this Update to annual periods beginning after December 15, 2017, including interim
periods within those periods. All other entities should apply the amendments to annual periods beginning after December 15, 2018,
and interim periods within annual periods beginning after December 15, 2019. In
March 2017, the FASB issued Update 2017-08—Receivables—Nonrefundable Fees and Other Costs (Subtopic 310-20): Premium
Amortization on Purchased Callable Debt Securities. For public business entities, the amendments in this Update are effective
for fiscal years, and interim periods within those fiscal years, beginning after December 15, 2018.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In
March 2017, the FASB issued Update 2017-07—Compensation—Retirement Benefits (Topic 715): Improving the Presentation
of Net Periodic Pension Cost and Net Periodic Postretirement Benefit Cost. Effective for public business entities for annual periods
beginning after December 15, 2017, including interim periods within those annual periods. For other entities, the amendments in
this Update are effective for annual periods beginning after December 15, 2018, and interim periods within annual periods beginning
after December 15, 2019. Early adoption is permitted as of the beginning of an annual period for which financial statements (interim
or annual) have not been issued or made available for issuance. That is, early adoption should be within the first interim period
if an employer issues interim financial statements. Disclosures of the nature of and reason for the change in accounting principle
are required in the first interim and annual periods of adoption.</t>
  </si>
  <si>
    <t>Goodwill and Intangible Assets</t>
  </si>
  <si>
    <t>Goodwill
and Intangible Assets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Intangible
assets consist of patents and trademarks, purchased customer contracts, purchased customer and merchant relationships, purchased
trade names, purchased technology, and non-compete agreements. Intangible assets are amortized over the period of estimated benefit
using the straight-line method and estimated useful lives ranging from two to twenty years. No significant residual value is estimated
for intangible assets.</t>
  </si>
  <si>
    <t>Common Stock (Tables)</t>
  </si>
  <si>
    <t>Schedule of Warrant and Options Outstanding and Exercisable</t>
  </si>
  <si>
    <t xml:space="preserve">Following
is a table of warrant and options outstanding as of June 30, 2019 and exercisable along with the exercise price and range of remaining
term.
Type Quantity Exercise Price Remaining Term
Warrants Class A 825,000 $ 0.50 12 Months
Warrants Class B 1,599,166 $ 1.20 12-18 Months
Warrants Class C 50,000 $ 2.4 48 Months
Warrants Class D 330,983 $ 2.4 8 Months
Warrants Class E 325,000 $ 0.01 48 Months
Warrants Class F 584,000 $ 3.00 36 Months
Warrants Class G 634,000 $ 5.00 60 Months
Warrants Class H 250,000 $ 1.00 60 Months
Warrants Class I 717,000 $ 0.01 24 Months
Total 5,315,149 </t>
  </si>
  <si>
    <t>Income Taxes (Tables)</t>
  </si>
  <si>
    <t>Schedule of Provision (Benefit) for Income Taxes</t>
  </si>
  <si>
    <t xml:space="preserve">The
provision (benefit) for income taxes for the periods ended June 30, 2019 and December 31, 2018, was as follows (assuming a 21%
effective tax rate in 2019 and 21% in 2018):
June 30, 2019 December 31, 2018
Current tax provision:
Federal-
Taxable income $ - $ -
Total current tax provision $ - $ - </t>
  </si>
  <si>
    <t>Schedule of Deferred Income Tax Assets</t>
  </si>
  <si>
    <t xml:space="preserve">The
Company had deferred income tax assets as of June 30, 2019 and December 31, 2018 as follows:
June 30, 2019 December 31, 2018
Loss carryforwards $ 1,113,654 $ 750,409
Less- Valuation allowance (1,113,654 ) (750,409 )
Total net deferred tax assets $ - $ - </t>
  </si>
  <si>
    <t>Summary of Significant Accounting Policies (Details Narrative) - USD ($)</t>
  </si>
  <si>
    <t>Dec. 27, 2017</t>
  </si>
  <si>
    <t>Sep. 27, 2017</t>
  </si>
  <si>
    <t>Aug. 30, 2017</t>
  </si>
  <si>
    <t>Subsidiary shares</t>
  </si>
  <si>
    <t>Owned subsidiary percentage</t>
  </si>
  <si>
    <t>90.00%</t>
  </si>
  <si>
    <t>Minimum [Member]</t>
  </si>
  <si>
    <t>Intangible assets estimated useful lives</t>
  </si>
  <si>
    <t>2 years</t>
  </si>
  <si>
    <t>Maximum [Member]</t>
  </si>
  <si>
    <t>20 years</t>
  </si>
  <si>
    <t>Rafi Ezra [Member]</t>
  </si>
  <si>
    <t>10.00%</t>
  </si>
  <si>
    <t>CannaPowder Israel [Member]</t>
  </si>
  <si>
    <t>Prepaid Expenses (Details Narrative) - USD ($)</t>
  </si>
  <si>
    <t>Common Stock (Details Narrative)</t>
  </si>
  <si>
    <t>May 01, 2019USD ($)$ / sharesshares</t>
  </si>
  <si>
    <t>Apr. 05, 2019shares</t>
  </si>
  <si>
    <t>Feb. 28, 2019shares</t>
  </si>
  <si>
    <t>Jan. 31, 2019USD ($)$ / sharesshares</t>
  </si>
  <si>
    <t>Jan. 27, 2019shares</t>
  </si>
  <si>
    <t>Jan. 24, 2019USD ($)$ / sharesshares</t>
  </si>
  <si>
    <t>Dec. 12, 2018USD ($)$ / sharesshares</t>
  </si>
  <si>
    <t>Dec. 10, 2018USD ($)$ / sharesshares</t>
  </si>
  <si>
    <t>Nov. 01, 2018USD ($)$ / sharesshares</t>
  </si>
  <si>
    <t>Oct. 22, 2018USD ($)$ / sharesshares</t>
  </si>
  <si>
    <t>Mar. 29, 2018USD ($)$ / sharesshares</t>
  </si>
  <si>
    <t>Nov. 28, 2018USD ($)$ / sharesshares</t>
  </si>
  <si>
    <t>May 14, 2018USD ($)$ / sharesshares</t>
  </si>
  <si>
    <t>Jun. 30, 2019USD ($)$ / sharesshares</t>
  </si>
  <si>
    <t>Dec. 31, 2018USD ($)$ / sharesshares</t>
  </si>
  <si>
    <t>Jun. 25, 2019$ / sharesshares</t>
  </si>
  <si>
    <t>Jun. 01, 2019$ / sharesshares</t>
  </si>
  <si>
    <t>May 07, 2019$ / sharesshares</t>
  </si>
  <si>
    <t>Mar. 31, 2019USD ($)</t>
  </si>
  <si>
    <t>Jan. 02, 2019USD ($)$ / sharesshares</t>
  </si>
  <si>
    <t>May 01, 2018$ / sharesshares</t>
  </si>
  <si>
    <t>Number of shares sold</t>
  </si>
  <si>
    <t>Total cash consideration | $</t>
  </si>
  <si>
    <t>Sale of stock price per share | $ / shares</t>
  </si>
  <si>
    <t>Number of shares called by each warrants</t>
  </si>
  <si>
    <t>Fair value of warrants | $</t>
  </si>
  <si>
    <t>Subscribed share capital</t>
  </si>
  <si>
    <t>Stock issued during period for services, value | $</t>
  </si>
  <si>
    <t>Common stock shares outstanding</t>
  </si>
  <si>
    <t>Common stock par value | $ / shares</t>
  </si>
  <si>
    <t>Common stock voting rights</t>
  </si>
  <si>
    <t>All common shares are entitled to one vote per share in all matters submitted to the shareholders.</t>
  </si>
  <si>
    <t>227 Holders [Member]</t>
  </si>
  <si>
    <t>Preferred stock shares issued</t>
  </si>
  <si>
    <t>Preferred stock shares outstanding</t>
  </si>
  <si>
    <t>226 Holders [Member]</t>
  </si>
  <si>
    <t>One Officer [Member]</t>
  </si>
  <si>
    <t>Stock issued during period for services, shares</t>
  </si>
  <si>
    <t>Shareholder [Member]</t>
  </si>
  <si>
    <t>Stock issued during period, shares</t>
  </si>
  <si>
    <t>Class B Warrant [Member]</t>
  </si>
  <si>
    <t>Warrants exercise price per share | $ / shares</t>
  </si>
  <si>
    <t>Warrants term</t>
  </si>
  <si>
    <t>24 months</t>
  </si>
  <si>
    <t>Class B Warrant [Member] | One Consultant [Member]</t>
  </si>
  <si>
    <t>Number of warrants, exercisable</t>
  </si>
  <si>
    <t>Share price | $ / shares</t>
  </si>
  <si>
    <t>Class B Warrant [Member] | One Consultant [Member] | Volatility [Member]</t>
  </si>
  <si>
    <t>Warrant fair value measurement input</t>
  </si>
  <si>
    <t>Class B Warrant [Member] | One Consultant [Member] | Discount Rate [Member]</t>
  </si>
  <si>
    <t>Class D Warrant [Member]</t>
  </si>
  <si>
    <t>Class J Warrant [Member] | One Officer [Member]</t>
  </si>
  <si>
    <t>3 years</t>
  </si>
  <si>
    <t>$ .30</t>
  </si>
  <si>
    <t>Number of warrants converted</t>
  </si>
  <si>
    <t>Number of converted stock</t>
  </si>
  <si>
    <t>Class J Warrant [Member] | Three Consultants [Member]</t>
  </si>
  <si>
    <t>Class J Warrant [Member] | Three Consultants [Member] | Volatility [Member]</t>
  </si>
  <si>
    <t>Class J Warrant [Member] | Three Consultants [Member] | Discount Rate [Member]</t>
  </si>
  <si>
    <t>Class J Warrant [Member] | Two Officer [Member]</t>
  </si>
  <si>
    <t>Class J Warrant [Member] | Chief Executive Officer and Director [Member]</t>
  </si>
  <si>
    <t>Class I Warrant [Member]</t>
  </si>
  <si>
    <t>Class I Warrant [Member] | One Officer [Member]</t>
  </si>
  <si>
    <t>Class I Warrant [Member] | One Consultant [Member]</t>
  </si>
  <si>
    <t>$ .01</t>
  </si>
  <si>
    <t>Number of warrants exercisable for services</t>
  </si>
  <si>
    <t>Share-based payment award, options, vested in period, fair value | $</t>
  </si>
  <si>
    <t>Class I Warrant [Member] | One Consultant [Member] | Volatility [Member]</t>
  </si>
  <si>
    <t>Class I Warrant [Member] | One Consultant [Member] | Discount Rate [Member]</t>
  </si>
  <si>
    <t>Class I Warrant [Member] | Three Consultants [Member]</t>
  </si>
  <si>
    <t>Class I Warrant [Member] | Three Consultants [Member] | Volatility [Member]</t>
  </si>
  <si>
    <t>Class I Warrant [Member] | Three Consultants [Member] | Discount Rate [Member]</t>
  </si>
  <si>
    <t>Class I Warrant [Member] | Two Officer [Member]</t>
  </si>
  <si>
    <t>Class I Warrant [Member] | Chairman and CEO [Member]</t>
  </si>
  <si>
    <t>Fair value of warrants, vested | $</t>
  </si>
  <si>
    <t>Warrants expense | $</t>
  </si>
  <si>
    <t>Class I Warrant [Member] | Chairman and CEO [Member] | Volatility [Member]</t>
  </si>
  <si>
    <t>Class I Warrant [Member] | Chairman and CEO [Member] | Discount Rate [Member]</t>
  </si>
  <si>
    <t>Class I Warrant [Member] | General Manager [Member]</t>
  </si>
  <si>
    <t>Class I Warrant [Member] | General Manager [Member] | Volatility [Member]</t>
  </si>
  <si>
    <t>Class I Warrant [Member] | General Manager [Member] | Discount Rate [Member]</t>
  </si>
  <si>
    <t>Class E Warrant [Member]</t>
  </si>
  <si>
    <t>Class E Warrant [Member] | One Consultant [Member]</t>
  </si>
  <si>
    <t>4 years</t>
  </si>
  <si>
    <t>5 years</t>
  </si>
  <si>
    <t>Class E Warrant [Member] | One Consultant [Member] | Volatility [Member]</t>
  </si>
  <si>
    <t>Class E Warrant [Member] | One Consultant [Member] | Discount Rate [Member]</t>
  </si>
  <si>
    <t>Class E Warrant [Member] | Two Consultants [Member]</t>
  </si>
  <si>
    <t>Class E Warrant [Member] | Two Consultants [Member] | Volatility [Member]</t>
  </si>
  <si>
    <t>Class E Warrant [Member] | Two Consultants [Member] | Discount Rate [Member]</t>
  </si>
  <si>
    <t>Class E Warrant [Member] | Consultant [Member] | Eight Quarters [Member]</t>
  </si>
  <si>
    <t>Class F Warrant [Member]</t>
  </si>
  <si>
    <t>36 months</t>
  </si>
  <si>
    <t>Class F Warrant [Member] | One Consultant [Member]</t>
  </si>
  <si>
    <t>Class F Warrant [Member] | One Consultant [Member] | Volatility [Member]</t>
  </si>
  <si>
    <t>Class F Warrant [Member] | One Consultant [Member] | Discount Rate [Member]</t>
  </si>
  <si>
    <t>Class F Warrant [Member] | Chairman and CEO [Member]</t>
  </si>
  <si>
    <t>Class F Warrant [Member] | Chairman and CEO [Member] | Volatility [Member]</t>
  </si>
  <si>
    <t>Class F Warrant [Member] | Chairman and CEO [Member] | Discount Rate [Member]</t>
  </si>
  <si>
    <t>Class G Warrant [Member]</t>
  </si>
  <si>
    <t>60 months</t>
  </si>
  <si>
    <t>Class G Warrant [Member] | One Consultant [Member]</t>
  </si>
  <si>
    <t>Class G Warrant [Member] | One Consultant [Member] | Volatility [Member]</t>
  </si>
  <si>
    <t>Class G Warrant [Member] | One Consultant [Member] | Discount Rate [Member]</t>
  </si>
  <si>
    <t>Class G Warrant [Member] | Chairman and CEO [Member]</t>
  </si>
  <si>
    <t>Class G Warrant [Member] | Chairman and CEO [Member] | Volatility [Member]</t>
  </si>
  <si>
    <t>Class G Warrant [Member] | Chairman and CEO [Member] | Discount Rate [Member]</t>
  </si>
  <si>
    <t>Class H Warrant [Member]</t>
  </si>
  <si>
    <t>Class H Warrant [Member] | One Consultant [Member]</t>
  </si>
  <si>
    <t>Class H Warrant [Member] | One Consultant [Member] | Volatility [Member]</t>
  </si>
  <si>
    <t>Class H Warrant [Member] | One Consultant [Member] | Discount Rate [Member]</t>
  </si>
  <si>
    <t>Class H Warrant [Member] | Chairman and CEO [Member]</t>
  </si>
  <si>
    <t>Class H Warrant [Member] | Chairman and CEO [Member] | Volatility [Member]</t>
  </si>
  <si>
    <t>Class H Warrant [Member] | Chairman and CEO [Member] | Discount Rate [Member]</t>
  </si>
  <si>
    <t>Class C Warrant [Member]</t>
  </si>
  <si>
    <t>Class C Warrant [Member] | One Consultant [Member]</t>
  </si>
  <si>
    <t>Class C Warrant [Member] | One Consultant [Member] | Volatility [Member]</t>
  </si>
  <si>
    <t>Class C Warrant [Member] | One Consultant [Member] | Discount Rate [Member]</t>
  </si>
  <si>
    <t>Class I and J Warrant [Member] | One Officer [Member]</t>
  </si>
  <si>
    <t>Class I and J Warrant [Member] | One Officer [Member] | Volatility [Member]</t>
  </si>
  <si>
    <t>Class I and J Warrant [Member] | One Officer [Member] | Discount Rate [Member]</t>
  </si>
  <si>
    <t>Class I and J Warrant [Member] | Two Officer [Member]</t>
  </si>
  <si>
    <t>Class I and J Warrant [Member] | Two Officer [Member] | Volatility [Member]</t>
  </si>
  <si>
    <t>Class I and J Warrant [Member] | Two Officer [Member] | Discount Rate [Member]</t>
  </si>
  <si>
    <t>Fair value of embedded warrants | $</t>
  </si>
  <si>
    <t>Class F and G Warrant [Member]</t>
  </si>
  <si>
    <t>Class A Warrant [Member]</t>
  </si>
  <si>
    <t>Class A Warrant [Member] | One Consultant [Member]</t>
  </si>
  <si>
    <t>Class A Warrant [Member] | One Consultant [Member] | Volatility [Member]</t>
  </si>
  <si>
    <t>Class A Warrant [Member] | One Consultant [Member] | Discount Rate [Member]</t>
  </si>
  <si>
    <t>Common Stock - Schedule of Warrant and Options Outstanding and Exercisable (Details) - $ / shares</t>
  </si>
  <si>
    <t>Jan. 24, 2019</t>
  </si>
  <si>
    <t>Nov. 28, 2018</t>
  </si>
  <si>
    <t>Oct. 22, 2018</t>
  </si>
  <si>
    <t>May 14, 2018</t>
  </si>
  <si>
    <t>Mar. 29, 2018</t>
  </si>
  <si>
    <t>Warrant Outstanding</t>
  </si>
  <si>
    <t>Warrant Exercise Price</t>
  </si>
  <si>
    <t>Remaining Term</t>
  </si>
  <si>
    <t>12 months</t>
  </si>
  <si>
    <t>Class B Warrant [Member] | Minimum [Member]</t>
  </si>
  <si>
    <t>Class B Warrant [Member] | Maximum [Member]</t>
  </si>
  <si>
    <t>18 months</t>
  </si>
  <si>
    <t>48 months</t>
  </si>
  <si>
    <t>8 months</t>
  </si>
  <si>
    <t>Marketable Securities (Details Narrative) - USD ($)</t>
  </si>
  <si>
    <t>Apr. 24, 2019</t>
  </si>
  <si>
    <t>Number of common stock sold</t>
  </si>
  <si>
    <t>Number of common stock sold, amount</t>
  </si>
  <si>
    <t>Unrealized loss on marketable securities</t>
  </si>
  <si>
    <t>UNV Medicine Ltd [Member]</t>
  </si>
  <si>
    <t>Marketable equity securities</t>
  </si>
  <si>
    <t>Payments for marketable securities</t>
  </si>
  <si>
    <t>Income Taxes (Details Narrative) - USD ($)</t>
  </si>
  <si>
    <t>Operating loss carryforwards</t>
  </si>
  <si>
    <t>Operating loss carryforwards expiration year</t>
  </si>
  <si>
    <t>2030</t>
  </si>
  <si>
    <t>Interest or penalties for unrecognized tax benefits</t>
  </si>
  <si>
    <t>Income Taxes - Schedule of Provision (Benefit) for Income Taxes (Details) - USD ($)</t>
  </si>
  <si>
    <t>12 Months Ended</t>
  </si>
  <si>
    <t>Federal - Taxable income</t>
  </si>
  <si>
    <t>Total current tax provision</t>
  </si>
  <si>
    <t>Income Taxes - Schedule of Provision (Benefit) for Income Taxes (Details) (Parenthetical)</t>
  </si>
  <si>
    <t>Effective tax rate</t>
  </si>
  <si>
    <t>21.00%</t>
  </si>
  <si>
    <t>Income Taxes - Schedule of Deferred Income Tax Assets (Details) - USD ($)</t>
  </si>
  <si>
    <t>Loss carryforwards</t>
  </si>
  <si>
    <t>Less - Valuation allowance</t>
  </si>
  <si>
    <t>Total net deferred tax assets</t>
  </si>
  <si>
    <t>Related Party Transactions (Details Narrative)</t>
  </si>
  <si>
    <t>Apr. 18, 2019shares</t>
  </si>
  <si>
    <t>Oct. 17, 2017USD ($)$ / sharesshares</t>
  </si>
  <si>
    <t>Jun. 30, 2019USD ($)</t>
  </si>
  <si>
    <t>May 07, 2019</t>
  </si>
  <si>
    <t>Sales of stock price per share | $ / shares</t>
  </si>
  <si>
    <t>Cash consideration | $</t>
  </si>
  <si>
    <t>DUSA LLC [Member]</t>
  </si>
  <si>
    <t>Exercise price | $ / shares</t>
  </si>
  <si>
    <t>Monthly fee | $</t>
  </si>
  <si>
    <t>Officer [Member]</t>
  </si>
  <si>
    <t>Related party payable | $</t>
  </si>
  <si>
    <t>Amir Uziel [Member]</t>
  </si>
  <si>
    <t>One of Kind Kamami LLC [Member]</t>
  </si>
  <si>
    <t>MNSCO LLC [Member]</t>
  </si>
  <si>
    <t>Volatility [Member] | DUSA LLC [Member]</t>
  </si>
  <si>
    <t>Discount Rate [Member] | DUSA LLC [Member]</t>
  </si>
  <si>
    <t>Warrants converted into shares</t>
  </si>
  <si>
    <t>Chairman and CEO [Member] | Class F Warrant [Member]</t>
  </si>
  <si>
    <t>Chairman and CEO [Member] | Class F Warrant [Member] | Volatility [Member]</t>
  </si>
  <si>
    <t>Chairman and CEO [Member] | Class F Warrant [Member] | Discount Rate [Member]</t>
  </si>
  <si>
    <t>Chairman and CEO [Member] | Class G Warrant [Member]</t>
  </si>
  <si>
    <t>Chairman and CEO [Member] | Class G Warrant [Member] | Volatility [Member]</t>
  </si>
  <si>
    <t>Chairman and CEO [Member] | Class G Warrant [Member] | Discount Rate [Member]</t>
  </si>
  <si>
    <t>Chairman and CEO [Member] | Class H Warrant [Member]</t>
  </si>
  <si>
    <t>Chairman and CEO [Member] | Class H Warrant [Member] | Volatility [Member]</t>
  </si>
  <si>
    <t>Chairman and CEO [Member] | Class H Warrant [Member] | Discount Rate [Member]</t>
  </si>
  <si>
    <t>Chairman and CEO [Member] | Class I Warrant [Member]</t>
  </si>
  <si>
    <t>Chairman and CEO [Member] | Class I Warrant [Member] | Volatility [Member]</t>
  </si>
  <si>
    <t>Chairman and CEO [Member] | Class I Warrant [Member] | Discount Rate [Member]</t>
  </si>
  <si>
    <t>General Manager [Member] | Class I Warrant [Member]</t>
  </si>
  <si>
    <t>General Manager [Member] | Class I Warrant [Member] | Volatility [Member]</t>
  </si>
  <si>
    <t>General Manager [Member] | Class I Warrant [Member] | Discount Rate [Member]</t>
  </si>
  <si>
    <t>Chief Executive Officer and Sole Director [Member] | Maximum [Member]</t>
  </si>
  <si>
    <t>Ownership percentage</t>
  </si>
  <si>
    <t>One Officer [Member] | Class I Warrant [Member]</t>
  </si>
  <si>
    <t>Warrants vested description</t>
  </si>
  <si>
    <t>warrants vest one third immediately, one third on December 31, 2019 and one third on December 31, 2020</t>
  </si>
  <si>
    <t>One Officer [Member] | Class J Warrant [Member]</t>
  </si>
  <si>
    <t>One Officer [Member] | Class I and J Warrant [Member]</t>
  </si>
  <si>
    <t>One Officer [Member] | Class I and J Warrant [Member] | Volatility [Member]</t>
  </si>
  <si>
    <t>One Officer [Member] | Class I and J Warrant [Member] | Discount Rate [Member]</t>
  </si>
  <si>
    <t>Three Consultants [Member] | Class I Warrant [Member]</t>
  </si>
  <si>
    <t>Three Consultants [Member] | Class I Warrant [Member] | Separate Service Agreements [Member]</t>
  </si>
  <si>
    <t>Related party description</t>
  </si>
  <si>
    <t>The entities are considered related parties as they are more than 5% shareholders in the Company or are controlled by individuals who are more than 5% shareholders in the Company.</t>
  </si>
  <si>
    <t>Three Consultants [Member] | Class I Warrant [Member] | Volatility [Member]</t>
  </si>
  <si>
    <t>Three Consultants [Member] | Class I Warrant [Member] | Volatility [Member] | Separate Service Agreements [Member]</t>
  </si>
  <si>
    <t>Three Consultants [Member] | Class I Warrant [Member] | Discount Rate [Member]</t>
  </si>
  <si>
    <t>Three Consultants [Member] | Class I Warrant [Member] | Discount Rate [Member] | Separate Service Agreements [Member]</t>
  </si>
  <si>
    <t>Three Consultants [Member] | Class J Warrant [Member]</t>
  </si>
  <si>
    <t>Three Consultants [Member] | Class J Warrant [Member] | Separate Service Agreements [Member]</t>
  </si>
  <si>
    <t>Three Consultants [Member] | Class J Warrant [Member] | Volatility [Member]</t>
  </si>
  <si>
    <t>Three Consultants [Member] | Class J Warrant [Member] | Volatility [Member] | Separate Service Agreements [Member]</t>
  </si>
  <si>
    <t>Three Consultants [Member] | Class J Warrant [Member] | Discount Rate [Member]</t>
  </si>
  <si>
    <t>Three Consultants [Member] | Class J Warrant [Member] | Discount Rate [Member] | Separate Service Agreements [Member]</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0.0000_);(#,##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12156177</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v>
      </c>
      <c r="B1" s="2" t="s">
        <v>1</v>
      </c>
    </row>
    <row r="2" spans="1:2">
      <c r="B2" s="2" t="s">
        <v>2</v>
      </c>
    </row>
    <row r="3" spans="1:2">
      <c r="A3" s="3" t="s">
        <v>145</v>
      </c>
    </row>
    <row r="4" spans="1:2">
      <c r="A4" s="4" t="s">
        <v>36</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35</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47</v>
      </c>
      <c r="B10" s="4" t="s">
        <v>169</v>
      </c>
    </row>
    <row r="11" spans="1:2">
      <c r="A11" s="4" t="s">
        <v>170</v>
      </c>
      <c r="B11" s="4" t="s">
        <v>171</v>
      </c>
    </row>
    <row r="12" spans="1:2">
      <c r="A12" s="4" t="s">
        <v>172</v>
      </c>
      <c r="B12" s="4" t="s">
        <v>173</v>
      </c>
    </row>
    <row r="13" spans="1:2">
      <c r="A13" s="4" t="s">
        <v>174</v>
      </c>
      <c r="B13" s="4" t="s">
        <v>175</v>
      </c>
    </row>
    <row r="14" spans="1:2">
      <c r="A14" s="4" t="s">
        <v>176</v>
      </c>
      <c r="B14" s="4" t="s">
        <v>177</v>
      </c>
    </row>
    <row r="15" spans="1:2">
      <c r="A15" s="4" t="s">
        <v>178</v>
      </c>
      <c r="B15" s="4" t="s">
        <v>179</v>
      </c>
    </row>
    <row r="16" spans="1:2">
      <c r="A16" s="4" t="s">
        <v>180</v>
      </c>
      <c r="B16"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2</v>
      </c>
      <c r="B1" s="2" t="s">
        <v>1</v>
      </c>
    </row>
    <row r="2" spans="1:2">
      <c r="B2" s="2" t="s">
        <v>2</v>
      </c>
    </row>
    <row r="3" spans="1:2">
      <c r="A3" s="3" t="s">
        <v>143</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v>
      </c>
    </row>
    <row r="3" spans="1:2">
      <c r="A3" s="3" t="s">
        <v>148</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190</v>
      </c>
      <c r="B1" s="2" t="s">
        <v>191</v>
      </c>
      <c r="C1" s="2" t="s">
        <v>192</v>
      </c>
      <c r="D1" s="2" t="s">
        <v>2</v>
      </c>
      <c r="E1" s="2" t="s">
        <v>33</v>
      </c>
      <c r="F1" s="2" t="s">
        <v>193</v>
      </c>
    </row>
    <row r="2" spans="1:6">
      <c r="A2" s="4" t="s">
        <v>60</v>
      </c>
      <c r="D2" s="5" t="n">
        <v>12156177</v>
      </c>
      <c r="E2" s="5" t="n">
        <v>10518226</v>
      </c>
    </row>
    <row r="3" spans="1:6">
      <c r="A3" s="4" t="s">
        <v>56</v>
      </c>
      <c r="D3" s="7" t="n">
        <v>1e-05</v>
      </c>
      <c r="E3" s="7" t="n">
        <v>1e-05</v>
      </c>
    </row>
    <row r="4" spans="1:6">
      <c r="A4" s="4" t="s">
        <v>194</v>
      </c>
      <c r="B4" s="5" t="n">
        <v>800</v>
      </c>
    </row>
    <row r="5" spans="1:6">
      <c r="A5" s="4" t="s">
        <v>195</v>
      </c>
      <c r="B5" s="4" t="s">
        <v>196</v>
      </c>
    </row>
    <row r="6" spans="1:6">
      <c r="A6" s="4" t="s">
        <v>35</v>
      </c>
      <c r="D6" s="6" t="n">
        <v>426163</v>
      </c>
      <c r="E6" s="6" t="n">
        <v>606245</v>
      </c>
    </row>
    <row r="7" spans="1:6">
      <c r="A7" s="4" t="s">
        <v>197</v>
      </c>
    </row>
    <row r="8" spans="1:6">
      <c r="A8" s="4" t="s">
        <v>198</v>
      </c>
      <c r="D8" s="4" t="s">
        <v>199</v>
      </c>
    </row>
    <row r="9" spans="1:6">
      <c r="A9" s="4" t="s">
        <v>200</v>
      </c>
    </row>
    <row r="10" spans="1:6">
      <c r="A10" s="4" t="s">
        <v>198</v>
      </c>
      <c r="D10" s="4" t="s">
        <v>201</v>
      </c>
    </row>
    <row r="11" spans="1:6">
      <c r="A11" s="4" t="s">
        <v>202</v>
      </c>
    </row>
    <row r="12" spans="1:6">
      <c r="A12" s="4" t="s">
        <v>194</v>
      </c>
      <c r="B12" s="5" t="n">
        <v>100</v>
      </c>
    </row>
    <row r="13" spans="1:6">
      <c r="A13" s="4" t="s">
        <v>195</v>
      </c>
      <c r="B13" s="4" t="s">
        <v>203</v>
      </c>
    </row>
    <row r="14" spans="1:6">
      <c r="A14" s="4" t="s">
        <v>204</v>
      </c>
    </row>
    <row r="15" spans="1:6">
      <c r="A15" s="4" t="s">
        <v>60</v>
      </c>
      <c r="F15" s="5" t="n">
        <v>100</v>
      </c>
    </row>
    <row r="16" spans="1:6">
      <c r="A16" s="4" t="s">
        <v>56</v>
      </c>
      <c r="F16" s="8" t="n">
        <v>0.01</v>
      </c>
    </row>
    <row r="17" spans="1:6">
      <c r="A17" s="4" t="s">
        <v>194</v>
      </c>
      <c r="C17" s="5" t="n">
        <v>1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26163</v>
      </c>
      <c r="C3" s="6" t="n">
        <v>606245</v>
      </c>
    </row>
    <row r="4" spans="1:3">
      <c r="A4" s="4" t="s">
        <v>36</v>
      </c>
      <c r="B4" s="4" t="s">
        <v>37</v>
      </c>
      <c r="C4" s="5" t="n">
        <v>108164</v>
      </c>
    </row>
    <row r="5" spans="1:3">
      <c r="A5" s="4" t="s">
        <v>38</v>
      </c>
      <c r="B5" s="5" t="n">
        <v>44767</v>
      </c>
      <c r="C5" s="5" t="n">
        <v>12847</v>
      </c>
    </row>
    <row r="6" spans="1:3">
      <c r="A6" s="4" t="s">
        <v>39</v>
      </c>
      <c r="B6" s="5" t="n">
        <v>470930</v>
      </c>
      <c r="C6" s="5" t="n">
        <v>727256</v>
      </c>
    </row>
    <row r="7" spans="1:3">
      <c r="A7" s="4" t="s">
        <v>40</v>
      </c>
      <c r="B7" s="5" t="n">
        <v>470930</v>
      </c>
      <c r="C7" s="5" t="n">
        <v>727256</v>
      </c>
    </row>
    <row r="8" spans="1:3">
      <c r="A8" s="3" t="s">
        <v>41</v>
      </c>
    </row>
    <row r="9" spans="1:3">
      <c r="A9" s="4" t="s">
        <v>42</v>
      </c>
      <c r="B9" s="5" t="n">
        <v>14021</v>
      </c>
      <c r="C9" s="5" t="n">
        <v>25159</v>
      </c>
    </row>
    <row r="10" spans="1:3">
      <c r="A10" s="4" t="s">
        <v>43</v>
      </c>
      <c r="B10" s="5" t="n">
        <v>2544</v>
      </c>
      <c r="C10" s="4" t="s">
        <v>37</v>
      </c>
    </row>
    <row r="11" spans="1:3">
      <c r="A11" s="4" t="s">
        <v>44</v>
      </c>
      <c r="B11" s="5" t="n">
        <v>16565</v>
      </c>
      <c r="C11" s="5" t="n">
        <v>25159</v>
      </c>
    </row>
    <row r="12" spans="1:3">
      <c r="A12" s="3" t="s">
        <v>45</v>
      </c>
    </row>
    <row r="13" spans="1:3">
      <c r="A13" s="4" t="s">
        <v>46</v>
      </c>
      <c r="B13" s="5" t="n">
        <v>120</v>
      </c>
      <c r="C13" s="5" t="n">
        <v>105</v>
      </c>
    </row>
    <row r="14" spans="1:3">
      <c r="A14" s="4" t="s">
        <v>47</v>
      </c>
      <c r="B14" s="5" t="n">
        <v>-650</v>
      </c>
      <c r="C14" s="5" t="n">
        <v>-173832</v>
      </c>
    </row>
    <row r="15" spans="1:3">
      <c r="A15" s="4" t="s">
        <v>48</v>
      </c>
      <c r="B15" s="5" t="n">
        <v>-74985</v>
      </c>
      <c r="C15" s="5" t="n">
        <v>-37893</v>
      </c>
    </row>
    <row r="16" spans="1:3">
      <c r="A16" s="4" t="s">
        <v>49</v>
      </c>
      <c r="B16" s="4" t="s">
        <v>37</v>
      </c>
      <c r="C16" s="5" t="n">
        <v>15000</v>
      </c>
    </row>
    <row r="17" spans="1:3">
      <c r="A17" s="4" t="s">
        <v>50</v>
      </c>
      <c r="B17" s="5" t="n">
        <v>5832996</v>
      </c>
      <c r="C17" s="5" t="n">
        <v>4472095</v>
      </c>
    </row>
    <row r="18" spans="1:3">
      <c r="A18" s="4" t="s">
        <v>51</v>
      </c>
      <c r="B18" s="5" t="n">
        <v>-5303116</v>
      </c>
      <c r="C18" s="5" t="n">
        <v>-3573378</v>
      </c>
    </row>
    <row r="19" spans="1:3">
      <c r="A19" s="4" t="s">
        <v>52</v>
      </c>
      <c r="B19" s="5" t="n">
        <v>454365</v>
      </c>
      <c r="C19" s="5" t="n">
        <v>702097</v>
      </c>
    </row>
    <row r="20" spans="1:3">
      <c r="A20" s="4" t="s">
        <v>53</v>
      </c>
      <c r="B20" s="6" t="n">
        <v>470930</v>
      </c>
      <c r="C20" s="6" t="n">
        <v>7272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05</v>
      </c>
      <c r="B1" s="2" t="s">
        <v>2</v>
      </c>
      <c r="C1" s="2" t="s">
        <v>33</v>
      </c>
    </row>
    <row r="2" spans="1:3">
      <c r="A2" s="3" t="s">
        <v>140</v>
      </c>
    </row>
    <row r="3" spans="1:3">
      <c r="A3" s="4" t="s">
        <v>38</v>
      </c>
      <c r="B3" s="6" t="n">
        <v>44767</v>
      </c>
      <c r="C3" s="6" t="n">
        <v>1284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V268"/>
  <sheetViews>
    <sheetView workbookViewId="0">
      <selection activeCell="A1" sqref="A1"/>
    </sheetView>
  </sheetViews>
  <sheetFormatPr baseColWidth="8" defaultRowHeight="15" outlineLevelCol="0"/>
  <cols>
    <col customWidth="1" max="1" min="1" width="79"/>
    <col customWidth="1" max="2" min="2" width="36"/>
    <col customWidth="1" max="3" min="3" width="20"/>
    <col customWidth="1" max="4" min="4" width="20"/>
    <col customWidth="1" max="5" min="5" width="37"/>
    <col customWidth="1" max="6" min="6" width="20"/>
    <col customWidth="1" max="7" min="7" width="37"/>
    <col customWidth="1" max="8" min="8" width="37"/>
    <col customWidth="1" max="9" min="9" width="37"/>
    <col customWidth="1" max="10" min="10" width="37"/>
    <col customWidth="1" max="11" min="11" width="37"/>
    <col customWidth="1" max="12" min="12" width="37"/>
    <col customWidth="1" max="13" min="13" width="37"/>
    <col customWidth="1" max="14" min="14" width="36"/>
    <col customWidth="1" max="15" min="15" width="80"/>
    <col customWidth="1" max="16" min="16" width="37"/>
    <col customWidth="1" max="17" min="17" width="30"/>
    <col customWidth="1" max="18" min="18" width="30"/>
    <col customWidth="1" max="19" min="19" width="29"/>
    <col customWidth="1" max="20" min="20" width="21"/>
    <col customWidth="1" max="21" min="21" width="37"/>
    <col customWidth="1" max="22" min="22" width="29"/>
  </cols>
  <sheetData>
    <row r="1" spans="1:22">
      <c r="A1" s="1" t="s">
        <v>206</v>
      </c>
      <c r="B1" s="2" t="s">
        <v>207</v>
      </c>
      <c r="C1" s="2" t="s">
        <v>208</v>
      </c>
      <c r="D1" s="2" t="s">
        <v>209</v>
      </c>
      <c r="E1" s="2" t="s">
        <v>210</v>
      </c>
      <c r="F1" s="2" t="s">
        <v>211</v>
      </c>
      <c r="G1" s="2" t="s">
        <v>212</v>
      </c>
      <c r="H1" s="2" t="s">
        <v>213</v>
      </c>
      <c r="I1" s="2" t="s">
        <v>214</v>
      </c>
      <c r="J1" s="2" t="s">
        <v>215</v>
      </c>
      <c r="K1" s="2" t="s">
        <v>216</v>
      </c>
      <c r="L1" s="2" t="s">
        <v>217</v>
      </c>
      <c r="M1" s="2" t="s">
        <v>218</v>
      </c>
      <c r="N1" s="2" t="s">
        <v>219</v>
      </c>
      <c r="O1" s="2" t="s">
        <v>220</v>
      </c>
      <c r="P1" s="2" t="s">
        <v>221</v>
      </c>
      <c r="Q1" s="2" t="s">
        <v>222</v>
      </c>
      <c r="R1" s="2" t="s">
        <v>223</v>
      </c>
      <c r="S1" s="2" t="s">
        <v>224</v>
      </c>
      <c r="T1" s="2" t="s">
        <v>225</v>
      </c>
      <c r="U1" s="2" t="s">
        <v>226</v>
      </c>
      <c r="V1" s="2" t="s">
        <v>227</v>
      </c>
    </row>
    <row r="2" spans="1:22">
      <c r="A2" s="4" t="s">
        <v>228</v>
      </c>
      <c r="G2" s="5" t="n">
        <v>334000</v>
      </c>
      <c r="K2" s="5" t="n">
        <v>345166</v>
      </c>
      <c r="L2" s="5" t="n">
        <v>206000</v>
      </c>
      <c r="M2" s="5" t="n">
        <v>187483</v>
      </c>
      <c r="N2" s="5" t="n">
        <v>1150500</v>
      </c>
    </row>
    <row r="3" spans="1:22">
      <c r="A3" s="4" t="s">
        <v>229</v>
      </c>
      <c r="G3" s="6" t="n">
        <v>334000</v>
      </c>
      <c r="K3" s="6" t="n">
        <v>207004</v>
      </c>
      <c r="L3" s="6" t="n">
        <v>123600</v>
      </c>
      <c r="M3" s="6" t="n">
        <v>224980</v>
      </c>
      <c r="N3" s="6" t="n">
        <v>690300</v>
      </c>
    </row>
    <row r="4" spans="1:22">
      <c r="A4" s="4" t="s">
        <v>230</v>
      </c>
      <c r="G4" s="6" t="n">
        <v>1</v>
      </c>
      <c r="K4" s="8" t="n">
        <v>0.6</v>
      </c>
      <c r="L4" s="8" t="n">
        <v>0.6</v>
      </c>
      <c r="M4" s="8" t="n">
        <v>1.2</v>
      </c>
      <c r="N4" s="8" t="n">
        <v>0.6</v>
      </c>
    </row>
    <row r="5" spans="1:22">
      <c r="A5" s="4" t="s">
        <v>231</v>
      </c>
      <c r="K5" s="5" t="n">
        <v>1</v>
      </c>
      <c r="L5" s="5" t="n">
        <v>1</v>
      </c>
      <c r="M5" s="5" t="n">
        <v>1</v>
      </c>
      <c r="N5" s="5" t="n">
        <v>1</v>
      </c>
    </row>
    <row r="6" spans="1:22">
      <c r="A6" s="4" t="s">
        <v>232</v>
      </c>
      <c r="K6" s="6" t="n">
        <v>64431</v>
      </c>
      <c r="L6" s="6" t="n">
        <v>44454</v>
      </c>
      <c r="M6" s="6" t="n">
        <v>70026</v>
      </c>
      <c r="N6" s="6" t="n">
        <v>290996</v>
      </c>
    </row>
    <row r="7" spans="1:22">
      <c r="A7" s="4" t="s">
        <v>233</v>
      </c>
      <c r="M7" s="5" t="n">
        <v>12500</v>
      </c>
    </row>
    <row r="8" spans="1:22">
      <c r="A8" s="4" t="s">
        <v>234</v>
      </c>
      <c r="P8" s="6" t="n">
        <v>26000</v>
      </c>
    </row>
    <row r="9" spans="1:22">
      <c r="A9" s="4" t="s">
        <v>235</v>
      </c>
      <c r="O9" s="5" t="n">
        <v>12156177</v>
      </c>
      <c r="P9" s="5" t="n">
        <v>10518226</v>
      </c>
    </row>
    <row r="10" spans="1:22">
      <c r="A10" s="4" t="s">
        <v>236</v>
      </c>
      <c r="O10" s="7" t="n">
        <v>1e-05</v>
      </c>
      <c r="P10" s="7" t="n">
        <v>1e-05</v>
      </c>
    </row>
    <row r="11" spans="1:22">
      <c r="A11" s="4" t="s">
        <v>237</v>
      </c>
      <c r="O11" s="4" t="s">
        <v>238</v>
      </c>
    </row>
    <row r="12" spans="1:22">
      <c r="A12" s="4" t="s">
        <v>239</v>
      </c>
    </row>
    <row r="13" spans="1:22">
      <c r="A13" s="4" t="s">
        <v>235</v>
      </c>
      <c r="O13" s="5" t="n">
        <v>12156177</v>
      </c>
    </row>
    <row r="14" spans="1:22">
      <c r="A14" s="4" t="s">
        <v>236</v>
      </c>
      <c r="O14" s="7" t="n">
        <v>1e-05</v>
      </c>
    </row>
    <row r="15" spans="1:22">
      <c r="A15" s="4" t="s">
        <v>240</v>
      </c>
      <c r="O15" s="4" t="s">
        <v>37</v>
      </c>
    </row>
    <row r="16" spans="1:22">
      <c r="A16" s="4" t="s">
        <v>241</v>
      </c>
      <c r="O16" s="4" t="s">
        <v>37</v>
      </c>
    </row>
    <row r="17" spans="1:22">
      <c r="A17" s="4" t="s">
        <v>242</v>
      </c>
    </row>
    <row r="18" spans="1:22">
      <c r="A18" s="4" t="s">
        <v>235</v>
      </c>
      <c r="P18" s="5" t="n">
        <v>10518226</v>
      </c>
    </row>
    <row r="19" spans="1:22">
      <c r="A19" s="4" t="s">
        <v>236</v>
      </c>
      <c r="P19" s="7" t="n">
        <v>1e-05</v>
      </c>
    </row>
    <row r="20" spans="1:22">
      <c r="A20" s="4" t="s">
        <v>240</v>
      </c>
      <c r="P20" s="4" t="s">
        <v>37</v>
      </c>
    </row>
    <row r="21" spans="1:22">
      <c r="A21" s="4" t="s">
        <v>241</v>
      </c>
      <c r="P21" s="4" t="s">
        <v>37</v>
      </c>
    </row>
    <row r="22" spans="1:22">
      <c r="A22" s="4" t="s">
        <v>243</v>
      </c>
    </row>
    <row r="23" spans="1:22">
      <c r="A23" s="4" t="s">
        <v>244</v>
      </c>
      <c r="P23" s="5" t="n">
        <v>50000</v>
      </c>
    </row>
    <row r="24" spans="1:22">
      <c r="A24" s="4" t="s">
        <v>234</v>
      </c>
      <c r="P24" s="6" t="n">
        <v>26000</v>
      </c>
    </row>
    <row r="25" spans="1:22">
      <c r="A25" s="4" t="s">
        <v>245</v>
      </c>
    </row>
    <row r="26" spans="1:22">
      <c r="A26" s="4" t="s">
        <v>246</v>
      </c>
      <c r="F26" s="5" t="n">
        <v>12500</v>
      </c>
    </row>
    <row r="27" spans="1:22">
      <c r="A27" s="4" t="s">
        <v>247</v>
      </c>
    </row>
    <row r="28" spans="1:22">
      <c r="A28" s="4" t="s">
        <v>231</v>
      </c>
      <c r="K28" s="5" t="n">
        <v>1</v>
      </c>
      <c r="L28" s="5" t="n">
        <v>1</v>
      </c>
      <c r="N28" s="5" t="n">
        <v>1</v>
      </c>
    </row>
    <row r="29" spans="1:22">
      <c r="A29" s="4" t="s">
        <v>248</v>
      </c>
      <c r="K29" s="8" t="n">
        <v>1.2</v>
      </c>
      <c r="L29" s="8" t="n">
        <v>1.2</v>
      </c>
      <c r="N29" s="8" t="n">
        <v>1.2</v>
      </c>
      <c r="O29" s="8" t="n">
        <v>1.2</v>
      </c>
    </row>
    <row r="30" spans="1:22">
      <c r="A30" s="4" t="s">
        <v>249</v>
      </c>
      <c r="K30" s="4" t="s">
        <v>250</v>
      </c>
      <c r="L30" s="4" t="s">
        <v>250</v>
      </c>
      <c r="N30" s="4" t="s">
        <v>250</v>
      </c>
    </row>
    <row r="31" spans="1:22">
      <c r="A31" s="4" t="s">
        <v>232</v>
      </c>
      <c r="K31" s="6" t="n">
        <v>142573</v>
      </c>
      <c r="L31" s="6" t="n">
        <v>79146</v>
      </c>
      <c r="M31" s="6" t="n">
        <v>154954</v>
      </c>
      <c r="N31" s="6" t="n">
        <v>399304</v>
      </c>
    </row>
    <row r="32" spans="1:22">
      <c r="A32" s="4" t="s">
        <v>251</v>
      </c>
    </row>
    <row r="33" spans="1:22">
      <c r="A33" s="4" t="s">
        <v>249</v>
      </c>
      <c r="V33" s="4" t="s">
        <v>199</v>
      </c>
    </row>
    <row r="34" spans="1:22">
      <c r="A34" s="4" t="s">
        <v>232</v>
      </c>
      <c r="B34" s="6" t="n">
        <v>26731</v>
      </c>
    </row>
    <row r="35" spans="1:22">
      <c r="A35" s="4" t="s">
        <v>252</v>
      </c>
      <c r="V35" s="5" t="n">
        <v>41000</v>
      </c>
    </row>
    <row r="36" spans="1:22">
      <c r="A36" s="4" t="s">
        <v>253</v>
      </c>
      <c r="V36" s="8" t="n">
        <v>1.2</v>
      </c>
    </row>
    <row r="37" spans="1:22">
      <c r="A37" s="4" t="s">
        <v>254</v>
      </c>
    </row>
    <row r="38" spans="1:22">
      <c r="A38" s="4" t="s">
        <v>255</v>
      </c>
      <c r="V38" s="9" t="n">
        <v>1.39</v>
      </c>
    </row>
    <row r="39" spans="1:22">
      <c r="A39" s="4" t="s">
        <v>256</v>
      </c>
    </row>
    <row r="40" spans="1:22">
      <c r="A40" s="4" t="s">
        <v>255</v>
      </c>
      <c r="V40" s="10" t="n">
        <v>0.025</v>
      </c>
    </row>
    <row r="41" spans="1:22">
      <c r="A41" s="4" t="s">
        <v>257</v>
      </c>
    </row>
    <row r="42" spans="1:22">
      <c r="A42" s="4" t="s">
        <v>231</v>
      </c>
      <c r="M42" s="5" t="n">
        <v>1</v>
      </c>
    </row>
    <row r="43" spans="1:22">
      <c r="A43" s="4" t="s">
        <v>248</v>
      </c>
      <c r="M43" s="8" t="n">
        <v>2.4</v>
      </c>
      <c r="O43" s="11" t="n">
        <v>2.4</v>
      </c>
    </row>
    <row r="44" spans="1:22">
      <c r="A44" s="4" t="s">
        <v>249</v>
      </c>
      <c r="M44" s="4" t="s">
        <v>250</v>
      </c>
    </row>
    <row r="45" spans="1:22">
      <c r="A45" s="4" t="s">
        <v>258</v>
      </c>
    </row>
    <row r="46" spans="1:22">
      <c r="A46" s="4" t="s">
        <v>249</v>
      </c>
      <c r="U46" s="4" t="s">
        <v>259</v>
      </c>
    </row>
    <row r="47" spans="1:22">
      <c r="A47" s="4" t="s">
        <v>252</v>
      </c>
      <c r="U47" s="5" t="n">
        <v>300000</v>
      </c>
    </row>
    <row r="48" spans="1:22">
      <c r="A48" s="4" t="s">
        <v>253</v>
      </c>
      <c r="U48" s="4" t="s">
        <v>260</v>
      </c>
    </row>
    <row r="49" spans="1:22">
      <c r="A49" s="4" t="s">
        <v>261</v>
      </c>
      <c r="C49" s="5" t="n">
        <v>100000</v>
      </c>
    </row>
    <row r="50" spans="1:22">
      <c r="A50" s="4" t="s">
        <v>262</v>
      </c>
      <c r="C50" s="5" t="n">
        <v>87500</v>
      </c>
    </row>
    <row r="51" spans="1:22">
      <c r="A51" s="4" t="s">
        <v>263</v>
      </c>
    </row>
    <row r="52" spans="1:22">
      <c r="A52" s="4" t="s">
        <v>231</v>
      </c>
      <c r="I52" s="5" t="n">
        <v>1</v>
      </c>
    </row>
    <row r="53" spans="1:22">
      <c r="A53" s="4" t="s">
        <v>249</v>
      </c>
      <c r="I53" s="4" t="s">
        <v>259</v>
      </c>
    </row>
    <row r="54" spans="1:22">
      <c r="A54" s="4" t="s">
        <v>232</v>
      </c>
      <c r="I54" s="6" t="n">
        <v>1199643</v>
      </c>
    </row>
    <row r="55" spans="1:22">
      <c r="A55" s="4" t="s">
        <v>252</v>
      </c>
      <c r="I55" s="5" t="n">
        <v>750000</v>
      </c>
    </row>
    <row r="56" spans="1:22">
      <c r="A56" s="4" t="s">
        <v>253</v>
      </c>
      <c r="I56" s="8" t="n">
        <v>0.3</v>
      </c>
    </row>
    <row r="57" spans="1:22">
      <c r="A57" s="4" t="s">
        <v>264</v>
      </c>
    </row>
    <row r="58" spans="1:22">
      <c r="A58" s="4" t="s">
        <v>255</v>
      </c>
      <c r="I58" s="9" t="n">
        <v>3.9</v>
      </c>
    </row>
    <row r="59" spans="1:22">
      <c r="A59" s="4" t="s">
        <v>265</v>
      </c>
    </row>
    <row r="60" spans="1:22">
      <c r="A60" s="4" t="s">
        <v>255</v>
      </c>
      <c r="I60" s="10" t="n">
        <v>0.0273</v>
      </c>
    </row>
    <row r="61" spans="1:22">
      <c r="A61" s="4" t="s">
        <v>266</v>
      </c>
    </row>
    <row r="62" spans="1:22">
      <c r="A62" s="4" t="s">
        <v>249</v>
      </c>
      <c r="U62" s="4" t="s">
        <v>259</v>
      </c>
    </row>
    <row r="63" spans="1:22">
      <c r="A63" s="4" t="s">
        <v>252</v>
      </c>
      <c r="U63" s="5" t="n">
        <v>300000</v>
      </c>
    </row>
    <row r="64" spans="1:22">
      <c r="A64" s="4" t="s">
        <v>253</v>
      </c>
      <c r="U64" s="8" t="n">
        <v>0.3</v>
      </c>
    </row>
    <row r="65" spans="1:22">
      <c r="A65" s="4" t="s">
        <v>267</v>
      </c>
    </row>
    <row r="66" spans="1:22">
      <c r="A66" s="4" t="s">
        <v>252</v>
      </c>
      <c r="S66" s="5" t="n">
        <v>200000</v>
      </c>
    </row>
    <row r="67" spans="1:22">
      <c r="A67" s="4" t="s">
        <v>253</v>
      </c>
      <c r="S67" s="4" t="s">
        <v>260</v>
      </c>
    </row>
    <row r="68" spans="1:22">
      <c r="A68" s="4" t="s">
        <v>263</v>
      </c>
    </row>
    <row r="69" spans="1:22">
      <c r="A69" s="4" t="s">
        <v>261</v>
      </c>
      <c r="C69" s="5" t="n">
        <v>750000</v>
      </c>
    </row>
    <row r="70" spans="1:22">
      <c r="A70" s="4" t="s">
        <v>262</v>
      </c>
      <c r="C70" s="5" t="n">
        <v>656250</v>
      </c>
    </row>
    <row r="71" spans="1:22">
      <c r="A71" s="4" t="s">
        <v>268</v>
      </c>
    </row>
    <row r="72" spans="1:22">
      <c r="A72" s="4" t="s">
        <v>248</v>
      </c>
      <c r="O72" s="8" t="n">
        <v>0.01</v>
      </c>
    </row>
    <row r="73" spans="1:22">
      <c r="A73" s="4" t="s">
        <v>262</v>
      </c>
      <c r="D73" s="5" t="n">
        <v>99576</v>
      </c>
    </row>
    <row r="74" spans="1:22">
      <c r="A74" s="4" t="s">
        <v>269</v>
      </c>
    </row>
    <row r="75" spans="1:22">
      <c r="A75" s="4" t="s">
        <v>231</v>
      </c>
      <c r="D75" s="5" t="n">
        <v>100000</v>
      </c>
    </row>
    <row r="76" spans="1:22">
      <c r="A76" s="4" t="s">
        <v>249</v>
      </c>
      <c r="U76" s="4" t="s">
        <v>259</v>
      </c>
    </row>
    <row r="77" spans="1:22">
      <c r="A77" s="4" t="s">
        <v>252</v>
      </c>
      <c r="U77" s="5" t="n">
        <v>300000</v>
      </c>
    </row>
    <row r="78" spans="1:22">
      <c r="A78" s="4" t="s">
        <v>253</v>
      </c>
      <c r="U78" s="8" t="n">
        <v>0.01</v>
      </c>
    </row>
    <row r="79" spans="1:22">
      <c r="A79" s="4" t="s">
        <v>261</v>
      </c>
      <c r="D79" s="5" t="n">
        <v>100000</v>
      </c>
    </row>
    <row r="80" spans="1:22">
      <c r="A80" s="4" t="s">
        <v>270</v>
      </c>
    </row>
    <row r="81" spans="1:22">
      <c r="A81" s="4" t="s">
        <v>231</v>
      </c>
      <c r="Q81" s="5" t="n">
        <v>1</v>
      </c>
    </row>
    <row r="82" spans="1:22">
      <c r="A82" s="4" t="s">
        <v>249</v>
      </c>
      <c r="Q82" s="4" t="s">
        <v>199</v>
      </c>
    </row>
    <row r="83" spans="1:22">
      <c r="A83" s="4" t="s">
        <v>253</v>
      </c>
      <c r="Q83" s="4" t="s">
        <v>271</v>
      </c>
    </row>
    <row r="84" spans="1:22">
      <c r="A84" s="4" t="s">
        <v>272</v>
      </c>
      <c r="Q84" s="5" t="n">
        <v>17000</v>
      </c>
    </row>
    <row r="85" spans="1:22">
      <c r="A85" s="4" t="s">
        <v>273</v>
      </c>
      <c r="O85" s="6" t="n">
        <v>23792</v>
      </c>
    </row>
    <row r="86" spans="1:22">
      <c r="A86" s="4" t="s">
        <v>274</v>
      </c>
    </row>
    <row r="87" spans="1:22">
      <c r="A87" s="4" t="s">
        <v>255</v>
      </c>
      <c r="Q87" s="9" t="n">
        <v>3.89</v>
      </c>
    </row>
    <row r="88" spans="1:22">
      <c r="A88" s="4" t="s">
        <v>275</v>
      </c>
    </row>
    <row r="89" spans="1:22">
      <c r="A89" s="4" t="s">
        <v>255</v>
      </c>
      <c r="Q89" s="10" t="n">
        <v>0.0171</v>
      </c>
    </row>
    <row r="90" spans="1:22">
      <c r="A90" s="4" t="s">
        <v>276</v>
      </c>
    </row>
    <row r="91" spans="1:22">
      <c r="A91" s="4" t="s">
        <v>231</v>
      </c>
      <c r="I91" s="5" t="n">
        <v>1</v>
      </c>
    </row>
    <row r="92" spans="1:22">
      <c r="A92" s="4" t="s">
        <v>249</v>
      </c>
      <c r="I92" s="4" t="s">
        <v>199</v>
      </c>
    </row>
    <row r="93" spans="1:22">
      <c r="A93" s="4" t="s">
        <v>232</v>
      </c>
      <c r="I93" s="6" t="n">
        <v>719774</v>
      </c>
    </row>
    <row r="94" spans="1:22">
      <c r="A94" s="4" t="s">
        <v>252</v>
      </c>
      <c r="I94" s="5" t="n">
        <v>450000</v>
      </c>
    </row>
    <row r="95" spans="1:22">
      <c r="A95" s="4" t="s">
        <v>253</v>
      </c>
      <c r="I95" s="8" t="n">
        <v>0.01</v>
      </c>
    </row>
    <row r="96" spans="1:22">
      <c r="A96" s="4" t="s">
        <v>277</v>
      </c>
    </row>
    <row r="97" spans="1:22">
      <c r="A97" s="4" t="s">
        <v>255</v>
      </c>
      <c r="I97" s="9" t="n">
        <v>3.9</v>
      </c>
    </row>
    <row r="98" spans="1:22">
      <c r="A98" s="4" t="s">
        <v>278</v>
      </c>
    </row>
    <row r="99" spans="1:22">
      <c r="A99" s="4" t="s">
        <v>255</v>
      </c>
      <c r="I99" s="10" t="n">
        <v>0.0272</v>
      </c>
    </row>
    <row r="100" spans="1:22">
      <c r="A100" s="4" t="s">
        <v>279</v>
      </c>
    </row>
    <row r="101" spans="1:22">
      <c r="A101" s="4" t="s">
        <v>249</v>
      </c>
      <c r="U101" s="4" t="s">
        <v>199</v>
      </c>
    </row>
    <row r="102" spans="1:22">
      <c r="A102" s="4" t="s">
        <v>252</v>
      </c>
      <c r="U102" s="5" t="n">
        <v>300000</v>
      </c>
    </row>
    <row r="103" spans="1:22">
      <c r="A103" s="4" t="s">
        <v>253</v>
      </c>
      <c r="U103" s="8" t="n">
        <v>0.01</v>
      </c>
    </row>
    <row r="104" spans="1:22">
      <c r="A104" s="4" t="s">
        <v>276</v>
      </c>
    </row>
    <row r="105" spans="1:22">
      <c r="A105" s="4" t="s">
        <v>261</v>
      </c>
      <c r="C105" s="5" t="n">
        <v>750000</v>
      </c>
    </row>
    <row r="106" spans="1:22">
      <c r="A106" s="4" t="s">
        <v>262</v>
      </c>
      <c r="C106" s="5" t="n">
        <v>448125</v>
      </c>
    </row>
    <row r="107" spans="1:22">
      <c r="A107" s="4" t="s">
        <v>280</v>
      </c>
    </row>
    <row r="108" spans="1:22">
      <c r="A108" s="4" t="s">
        <v>231</v>
      </c>
      <c r="B108" s="5" t="n">
        <v>1</v>
      </c>
    </row>
    <row r="109" spans="1:22">
      <c r="A109" s="4" t="s">
        <v>249</v>
      </c>
      <c r="B109" s="4" t="s">
        <v>199</v>
      </c>
    </row>
    <row r="110" spans="1:22">
      <c r="A110" s="4" t="s">
        <v>252</v>
      </c>
      <c r="B110" s="5" t="n">
        <v>250000</v>
      </c>
    </row>
    <row r="111" spans="1:22">
      <c r="A111" s="4" t="s">
        <v>253</v>
      </c>
      <c r="B111" s="8" t="n">
        <v>0.01</v>
      </c>
    </row>
    <row r="112" spans="1:22">
      <c r="A112" s="4" t="s">
        <v>281</v>
      </c>
      <c r="B112" s="6" t="n">
        <v>549945</v>
      </c>
    </row>
    <row r="113" spans="1:22">
      <c r="A113" s="4" t="s">
        <v>282</v>
      </c>
      <c r="B113" s="6" t="n">
        <v>45829</v>
      </c>
    </row>
    <row r="114" spans="1:22">
      <c r="A114" s="4" t="s">
        <v>283</v>
      </c>
    </row>
    <row r="115" spans="1:22">
      <c r="A115" s="4" t="s">
        <v>255</v>
      </c>
      <c r="B115" s="9" t="n">
        <v>3.89</v>
      </c>
    </row>
    <row r="116" spans="1:22">
      <c r="A116" s="4" t="s">
        <v>284</v>
      </c>
    </row>
    <row r="117" spans="1:22">
      <c r="A117" s="4" t="s">
        <v>255</v>
      </c>
      <c r="B117" s="10" t="n">
        <v>0.0228</v>
      </c>
    </row>
    <row r="118" spans="1:22">
      <c r="A118" s="4" t="s">
        <v>285</v>
      </c>
    </row>
    <row r="119" spans="1:22">
      <c r="A119" s="4" t="s">
        <v>231</v>
      </c>
      <c r="B119" s="5" t="n">
        <v>1</v>
      </c>
    </row>
    <row r="120" spans="1:22">
      <c r="A120" s="4" t="s">
        <v>249</v>
      </c>
      <c r="B120" s="4" t="s">
        <v>199</v>
      </c>
    </row>
    <row r="121" spans="1:22">
      <c r="A121" s="4" t="s">
        <v>232</v>
      </c>
      <c r="B121" s="6" t="n">
        <v>549855</v>
      </c>
    </row>
    <row r="122" spans="1:22">
      <c r="A122" s="4" t="s">
        <v>252</v>
      </c>
      <c r="B122" s="5" t="n">
        <v>250000</v>
      </c>
    </row>
    <row r="123" spans="1:22">
      <c r="A123" s="4" t="s">
        <v>253</v>
      </c>
      <c r="B123" s="8" t="n">
        <v>0.01</v>
      </c>
    </row>
    <row r="124" spans="1:22">
      <c r="A124" s="4" t="s">
        <v>286</v>
      </c>
    </row>
    <row r="125" spans="1:22">
      <c r="A125" s="4" t="s">
        <v>255</v>
      </c>
      <c r="B125" s="9" t="n">
        <v>3.89</v>
      </c>
    </row>
    <row r="126" spans="1:22">
      <c r="A126" s="4" t="s">
        <v>287</v>
      </c>
    </row>
    <row r="127" spans="1:22">
      <c r="A127" s="4" t="s">
        <v>255</v>
      </c>
      <c r="B127" s="10" t="n">
        <v>0.0231</v>
      </c>
    </row>
    <row r="128" spans="1:22">
      <c r="A128" s="4" t="s">
        <v>288</v>
      </c>
    </row>
    <row r="129" spans="1:22">
      <c r="A129" s="4" t="s">
        <v>248</v>
      </c>
      <c r="O129" s="8" t="n">
        <v>0.01</v>
      </c>
    </row>
    <row r="130" spans="1:22">
      <c r="A130" s="4" t="s">
        <v>289</v>
      </c>
    </row>
    <row r="131" spans="1:22">
      <c r="A131" s="4" t="s">
        <v>231</v>
      </c>
      <c r="E131" s="5" t="n">
        <v>1</v>
      </c>
      <c r="H131" s="5" t="n">
        <v>1</v>
      </c>
    </row>
    <row r="132" spans="1:22">
      <c r="A132" s="4" t="s">
        <v>249</v>
      </c>
      <c r="E132" s="4" t="s">
        <v>290</v>
      </c>
      <c r="H132" s="4" t="s">
        <v>291</v>
      </c>
    </row>
    <row r="133" spans="1:22">
      <c r="A133" s="4" t="s">
        <v>232</v>
      </c>
      <c r="E133" s="6" t="n">
        <v>94999</v>
      </c>
    </row>
    <row r="134" spans="1:22">
      <c r="A134" s="4" t="s">
        <v>252</v>
      </c>
      <c r="E134" s="5" t="n">
        <v>50000</v>
      </c>
      <c r="H134" s="5" t="n">
        <v>75000</v>
      </c>
    </row>
    <row r="135" spans="1:22">
      <c r="A135" s="4" t="s">
        <v>253</v>
      </c>
      <c r="E135" s="8" t="n">
        <v>0.01</v>
      </c>
      <c r="H135" s="8" t="n">
        <v>0.01</v>
      </c>
    </row>
    <row r="136" spans="1:22">
      <c r="A136" s="4" t="s">
        <v>281</v>
      </c>
      <c r="O136" s="6" t="n">
        <v>89999</v>
      </c>
      <c r="T136" s="6" t="n">
        <v>24311</v>
      </c>
    </row>
    <row r="137" spans="1:22">
      <c r="A137" s="4" t="s">
        <v>292</v>
      </c>
    </row>
    <row r="138" spans="1:22">
      <c r="A138" s="4" t="s">
        <v>255</v>
      </c>
      <c r="E138" s="9" t="n">
        <v>3.9</v>
      </c>
      <c r="H138" s="9" t="n">
        <v>3.89</v>
      </c>
    </row>
    <row r="139" spans="1:22">
      <c r="A139" s="4" t="s">
        <v>293</v>
      </c>
    </row>
    <row r="140" spans="1:22">
      <c r="A140" s="4" t="s">
        <v>255</v>
      </c>
      <c r="E140" s="10" t="n">
        <v>0.0243</v>
      </c>
      <c r="H140" s="10" t="n">
        <v>0.0222</v>
      </c>
    </row>
    <row r="141" spans="1:22">
      <c r="A141" s="4" t="s">
        <v>294</v>
      </c>
    </row>
    <row r="142" spans="1:22">
      <c r="A142" s="4" t="s">
        <v>231</v>
      </c>
      <c r="J142" s="5" t="n">
        <v>1</v>
      </c>
    </row>
    <row r="143" spans="1:22">
      <c r="A143" s="4" t="s">
        <v>249</v>
      </c>
      <c r="J143" s="4" t="s">
        <v>290</v>
      </c>
    </row>
    <row r="144" spans="1:22">
      <c r="A144" s="4" t="s">
        <v>232</v>
      </c>
      <c r="J144" s="6" t="n">
        <v>249998</v>
      </c>
    </row>
    <row r="145" spans="1:22">
      <c r="A145" s="4" t="s">
        <v>252</v>
      </c>
      <c r="J145" s="5" t="n">
        <v>200000</v>
      </c>
    </row>
    <row r="146" spans="1:22">
      <c r="A146" s="4" t="s">
        <v>253</v>
      </c>
      <c r="J146" s="8" t="n">
        <v>0.01</v>
      </c>
    </row>
    <row r="147" spans="1:22">
      <c r="A147" s="4" t="s">
        <v>295</v>
      </c>
    </row>
    <row r="148" spans="1:22">
      <c r="A148" s="4" t="s">
        <v>255</v>
      </c>
      <c r="J148" s="9" t="n">
        <v>3.88</v>
      </c>
    </row>
    <row r="149" spans="1:22">
      <c r="A149" s="4" t="s">
        <v>296</v>
      </c>
    </row>
    <row r="150" spans="1:22">
      <c r="A150" s="4" t="s">
        <v>255</v>
      </c>
      <c r="J150" s="10" t="n">
        <v>0.0294</v>
      </c>
    </row>
    <row r="151" spans="1:22">
      <c r="A151" s="4" t="s">
        <v>297</v>
      </c>
    </row>
    <row r="152" spans="1:22">
      <c r="A152" s="4" t="s">
        <v>281</v>
      </c>
      <c r="H152" s="6" t="n">
        <v>9439</v>
      </c>
    </row>
    <row r="153" spans="1:22">
      <c r="A153" s="4" t="s">
        <v>298</v>
      </c>
    </row>
    <row r="154" spans="1:22">
      <c r="A154" s="4" t="s">
        <v>248</v>
      </c>
      <c r="G154" s="6" t="n">
        <v>3</v>
      </c>
      <c r="O154" s="6" t="n">
        <v>3</v>
      </c>
    </row>
    <row r="155" spans="1:22">
      <c r="A155" s="4" t="s">
        <v>249</v>
      </c>
      <c r="G155" s="4" t="s">
        <v>299</v>
      </c>
    </row>
    <row r="156" spans="1:22">
      <c r="A156" s="4" t="s">
        <v>252</v>
      </c>
      <c r="G156" s="5" t="n">
        <v>1</v>
      </c>
    </row>
    <row r="157" spans="1:22">
      <c r="A157" s="4" t="s">
        <v>300</v>
      </c>
    </row>
    <row r="158" spans="1:22">
      <c r="A158" s="4" t="s">
        <v>231</v>
      </c>
      <c r="J158" s="5" t="n">
        <v>1</v>
      </c>
    </row>
    <row r="159" spans="1:22">
      <c r="A159" s="4" t="s">
        <v>249</v>
      </c>
      <c r="J159" s="4" t="s">
        <v>291</v>
      </c>
    </row>
    <row r="160" spans="1:22">
      <c r="A160" s="4" t="s">
        <v>232</v>
      </c>
      <c r="J160" s="6" t="n">
        <v>124997</v>
      </c>
    </row>
    <row r="161" spans="1:22">
      <c r="A161" s="4" t="s">
        <v>252</v>
      </c>
      <c r="J161" s="5" t="n">
        <v>100000</v>
      </c>
    </row>
    <row r="162" spans="1:22">
      <c r="A162" s="4" t="s">
        <v>253</v>
      </c>
      <c r="J162" s="6" t="n">
        <v>3</v>
      </c>
    </row>
    <row r="163" spans="1:22">
      <c r="A163" s="4" t="s">
        <v>301</v>
      </c>
    </row>
    <row r="164" spans="1:22">
      <c r="A164" s="4" t="s">
        <v>255</v>
      </c>
      <c r="J164" s="9" t="n">
        <v>3.88</v>
      </c>
    </row>
    <row r="165" spans="1:22">
      <c r="A165" s="4" t="s">
        <v>302</v>
      </c>
    </row>
    <row r="166" spans="1:22">
      <c r="A166" s="4" t="s">
        <v>255</v>
      </c>
      <c r="J166" s="10" t="n">
        <v>0.0296</v>
      </c>
    </row>
    <row r="167" spans="1:22">
      <c r="A167" s="4" t="s">
        <v>303</v>
      </c>
    </row>
    <row r="168" spans="1:22">
      <c r="A168" s="4" t="s">
        <v>231</v>
      </c>
      <c r="B168" s="5" t="n">
        <v>1</v>
      </c>
    </row>
    <row r="169" spans="1:22">
      <c r="A169" s="4" t="s">
        <v>249</v>
      </c>
      <c r="B169" s="4" t="s">
        <v>259</v>
      </c>
    </row>
    <row r="170" spans="1:22">
      <c r="A170" s="4" t="s">
        <v>252</v>
      </c>
      <c r="B170" s="5" t="n">
        <v>150000</v>
      </c>
    </row>
    <row r="171" spans="1:22">
      <c r="A171" s="4" t="s">
        <v>253</v>
      </c>
      <c r="B171" s="6" t="n">
        <v>3</v>
      </c>
    </row>
    <row r="172" spans="1:22">
      <c r="A172" s="4" t="s">
        <v>281</v>
      </c>
      <c r="B172" s="6" t="n">
        <v>329716</v>
      </c>
    </row>
    <row r="173" spans="1:22">
      <c r="A173" s="4" t="s">
        <v>282</v>
      </c>
      <c r="B173" s="6" t="n">
        <v>27476</v>
      </c>
    </row>
    <row r="174" spans="1:22">
      <c r="A174" s="4" t="s">
        <v>304</v>
      </c>
    </row>
    <row r="175" spans="1:22">
      <c r="A175" s="4" t="s">
        <v>255</v>
      </c>
      <c r="B175" s="9" t="n">
        <v>3.89</v>
      </c>
    </row>
    <row r="176" spans="1:22">
      <c r="A176" s="4" t="s">
        <v>305</v>
      </c>
    </row>
    <row r="177" spans="1:22">
      <c r="A177" s="4" t="s">
        <v>255</v>
      </c>
      <c r="B177" s="10" t="n">
        <v>0.0228</v>
      </c>
    </row>
    <row r="178" spans="1:22">
      <c r="A178" s="4" t="s">
        <v>306</v>
      </c>
    </row>
    <row r="179" spans="1:22">
      <c r="A179" s="4" t="s">
        <v>248</v>
      </c>
      <c r="G179" s="6" t="n">
        <v>5</v>
      </c>
      <c r="O179" s="5" t="n">
        <v>5</v>
      </c>
    </row>
    <row r="180" spans="1:22">
      <c r="A180" s="4" t="s">
        <v>249</v>
      </c>
      <c r="G180" s="4" t="s">
        <v>307</v>
      </c>
    </row>
    <row r="181" spans="1:22">
      <c r="A181" s="4" t="s">
        <v>252</v>
      </c>
      <c r="G181" s="5" t="n">
        <v>1</v>
      </c>
    </row>
    <row r="182" spans="1:22">
      <c r="A182" s="4" t="s">
        <v>308</v>
      </c>
    </row>
    <row r="183" spans="1:22">
      <c r="A183" s="4" t="s">
        <v>231</v>
      </c>
      <c r="J183" s="5" t="n">
        <v>1</v>
      </c>
    </row>
    <row r="184" spans="1:22">
      <c r="A184" s="4" t="s">
        <v>249</v>
      </c>
      <c r="J184" s="4" t="s">
        <v>291</v>
      </c>
    </row>
    <row r="185" spans="1:22">
      <c r="A185" s="4" t="s">
        <v>232</v>
      </c>
      <c r="J185" s="6" t="n">
        <v>249994</v>
      </c>
    </row>
    <row r="186" spans="1:22">
      <c r="A186" s="4" t="s">
        <v>252</v>
      </c>
      <c r="J186" s="5" t="n">
        <v>200000</v>
      </c>
    </row>
    <row r="187" spans="1:22">
      <c r="A187" s="4" t="s">
        <v>253</v>
      </c>
      <c r="J187" s="6" t="n">
        <v>5</v>
      </c>
    </row>
    <row r="188" spans="1:22">
      <c r="A188" s="4" t="s">
        <v>309</v>
      </c>
    </row>
    <row r="189" spans="1:22">
      <c r="A189" s="4" t="s">
        <v>255</v>
      </c>
      <c r="J189" s="9" t="n">
        <v>3.88</v>
      </c>
    </row>
    <row r="190" spans="1:22">
      <c r="A190" s="4" t="s">
        <v>310</v>
      </c>
    </row>
    <row r="191" spans="1:22">
      <c r="A191" s="4" t="s">
        <v>255</v>
      </c>
      <c r="J191" s="10" t="n">
        <v>0.0296</v>
      </c>
    </row>
    <row r="192" spans="1:22">
      <c r="A192" s="4" t="s">
        <v>311</v>
      </c>
    </row>
    <row r="193" spans="1:22">
      <c r="A193" s="4" t="s">
        <v>231</v>
      </c>
      <c r="B193" s="5" t="n">
        <v>1</v>
      </c>
    </row>
    <row r="194" spans="1:22">
      <c r="A194" s="4" t="s">
        <v>249</v>
      </c>
      <c r="B194" s="4" t="s">
        <v>291</v>
      </c>
    </row>
    <row r="195" spans="1:22">
      <c r="A195" s="4" t="s">
        <v>252</v>
      </c>
      <c r="B195" s="5" t="n">
        <v>100000</v>
      </c>
    </row>
    <row r="196" spans="1:22">
      <c r="A196" s="4" t="s">
        <v>253</v>
      </c>
      <c r="B196" s="6" t="n">
        <v>5</v>
      </c>
    </row>
    <row r="197" spans="1:22">
      <c r="A197" s="4" t="s">
        <v>281</v>
      </c>
      <c r="B197" s="6" t="n">
        <v>219968</v>
      </c>
    </row>
    <row r="198" spans="1:22">
      <c r="A198" s="4" t="s">
        <v>282</v>
      </c>
      <c r="B198" s="6" t="n">
        <v>18331</v>
      </c>
    </row>
    <row r="199" spans="1:22">
      <c r="A199" s="4" t="s">
        <v>312</v>
      </c>
    </row>
    <row r="200" spans="1:22">
      <c r="A200" s="4" t="s">
        <v>255</v>
      </c>
      <c r="B200" s="9" t="n">
        <v>3.89</v>
      </c>
    </row>
    <row r="201" spans="1:22">
      <c r="A201" s="4" t="s">
        <v>313</v>
      </c>
    </row>
    <row r="202" spans="1:22">
      <c r="A202" s="4" t="s">
        <v>255</v>
      </c>
      <c r="B202" s="10" t="n">
        <v>0.023</v>
      </c>
    </row>
    <row r="203" spans="1:22">
      <c r="A203" s="4" t="s">
        <v>314</v>
      </c>
    </row>
    <row r="204" spans="1:22">
      <c r="A204" s="4" t="s">
        <v>248</v>
      </c>
      <c r="O204" s="5" t="n">
        <v>1</v>
      </c>
    </row>
    <row r="205" spans="1:22">
      <c r="A205" s="4" t="s">
        <v>315</v>
      </c>
    </row>
    <row r="206" spans="1:22">
      <c r="A206" s="4" t="s">
        <v>231</v>
      </c>
      <c r="J206" s="5" t="n">
        <v>1</v>
      </c>
    </row>
    <row r="207" spans="1:22">
      <c r="A207" s="4" t="s">
        <v>249</v>
      </c>
      <c r="J207" s="4" t="s">
        <v>291</v>
      </c>
    </row>
    <row r="208" spans="1:22">
      <c r="A208" s="4" t="s">
        <v>232</v>
      </c>
      <c r="J208" s="6" t="n">
        <v>124999</v>
      </c>
    </row>
    <row r="209" spans="1:22">
      <c r="A209" s="4" t="s">
        <v>252</v>
      </c>
      <c r="J209" s="5" t="n">
        <v>100000</v>
      </c>
    </row>
    <row r="210" spans="1:22">
      <c r="A210" s="4" t="s">
        <v>253</v>
      </c>
      <c r="J210" s="6" t="n">
        <v>1</v>
      </c>
    </row>
    <row r="211" spans="1:22">
      <c r="A211" s="4" t="s">
        <v>316</v>
      </c>
    </row>
    <row r="212" spans="1:22">
      <c r="A212" s="4" t="s">
        <v>255</v>
      </c>
      <c r="J212" s="9" t="n">
        <v>3.88</v>
      </c>
    </row>
    <row r="213" spans="1:22">
      <c r="A213" s="4" t="s">
        <v>317</v>
      </c>
    </row>
    <row r="214" spans="1:22">
      <c r="A214" s="4" t="s">
        <v>255</v>
      </c>
      <c r="J214" s="10" t="n">
        <v>0.0296</v>
      </c>
    </row>
    <row r="215" spans="1:22">
      <c r="A215" s="4" t="s">
        <v>318</v>
      </c>
    </row>
    <row r="216" spans="1:22">
      <c r="A216" s="4" t="s">
        <v>231</v>
      </c>
      <c r="B216" s="5" t="n">
        <v>1</v>
      </c>
    </row>
    <row r="217" spans="1:22">
      <c r="A217" s="4" t="s">
        <v>249</v>
      </c>
      <c r="B217" s="4" t="s">
        <v>291</v>
      </c>
    </row>
    <row r="218" spans="1:22">
      <c r="A218" s="4" t="s">
        <v>252</v>
      </c>
      <c r="B218" s="5" t="n">
        <v>150000</v>
      </c>
    </row>
    <row r="219" spans="1:22">
      <c r="A219" s="4" t="s">
        <v>253</v>
      </c>
      <c r="B219" s="6" t="n">
        <v>1</v>
      </c>
    </row>
    <row r="220" spans="1:22">
      <c r="A220" s="4" t="s">
        <v>281</v>
      </c>
      <c r="B220" s="6" t="n">
        <v>329979</v>
      </c>
    </row>
    <row r="221" spans="1:22">
      <c r="A221" s="4" t="s">
        <v>282</v>
      </c>
      <c r="B221" s="6" t="n">
        <v>27498</v>
      </c>
    </row>
    <row r="222" spans="1:22">
      <c r="A222" s="4" t="s">
        <v>319</v>
      </c>
    </row>
    <row r="223" spans="1:22">
      <c r="A223" s="4" t="s">
        <v>255</v>
      </c>
      <c r="B223" s="9" t="n">
        <v>3.89</v>
      </c>
    </row>
    <row r="224" spans="1:22">
      <c r="A224" s="4" t="s">
        <v>320</v>
      </c>
    </row>
    <row r="225" spans="1:22">
      <c r="A225" s="4" t="s">
        <v>255</v>
      </c>
      <c r="B225" s="10" t="n">
        <v>0.023</v>
      </c>
    </row>
    <row r="226" spans="1:22">
      <c r="A226" s="4" t="s">
        <v>321</v>
      </c>
    </row>
    <row r="227" spans="1:22">
      <c r="A227" s="4" t="s">
        <v>248</v>
      </c>
      <c r="O227" s="12" t="n">
        <v>2.4</v>
      </c>
    </row>
    <row r="228" spans="1:22">
      <c r="A228" s="4" t="s">
        <v>322</v>
      </c>
    </row>
    <row r="229" spans="1:22">
      <c r="A229" s="4" t="s">
        <v>231</v>
      </c>
      <c r="H229" s="5" t="n">
        <v>1</v>
      </c>
    </row>
    <row r="230" spans="1:22">
      <c r="A230" s="4" t="s">
        <v>249</v>
      </c>
      <c r="H230" s="4" t="s">
        <v>290</v>
      </c>
    </row>
    <row r="231" spans="1:22">
      <c r="A231" s="4" t="s">
        <v>232</v>
      </c>
      <c r="H231" s="6" t="n">
        <v>62492</v>
      </c>
    </row>
    <row r="232" spans="1:22">
      <c r="A232" s="4" t="s">
        <v>252</v>
      </c>
      <c r="H232" s="5" t="n">
        <v>50000</v>
      </c>
    </row>
    <row r="233" spans="1:22">
      <c r="A233" s="4" t="s">
        <v>253</v>
      </c>
      <c r="H233" s="8" t="n">
        <v>2.4</v>
      </c>
    </row>
    <row r="234" spans="1:22">
      <c r="A234" s="4" t="s">
        <v>323</v>
      </c>
    </row>
    <row r="235" spans="1:22">
      <c r="A235" s="4" t="s">
        <v>255</v>
      </c>
      <c r="H235" s="9" t="n">
        <v>3.88</v>
      </c>
    </row>
    <row r="236" spans="1:22">
      <c r="A236" s="4" t="s">
        <v>324</v>
      </c>
    </row>
    <row r="237" spans="1:22">
      <c r="A237" s="4" t="s">
        <v>255</v>
      </c>
      <c r="H237" s="10" t="n">
        <v>0.0294</v>
      </c>
    </row>
    <row r="238" spans="1:22">
      <c r="A238" s="4" t="s">
        <v>325</v>
      </c>
    </row>
    <row r="239" spans="1:22">
      <c r="A239" s="4" t="s">
        <v>281</v>
      </c>
      <c r="O239" s="6" t="n">
        <v>149966</v>
      </c>
      <c r="U239" s="6" t="n">
        <v>449898</v>
      </c>
    </row>
    <row r="240" spans="1:22">
      <c r="A240" s="4" t="s">
        <v>326</v>
      </c>
    </row>
    <row r="241" spans="1:22">
      <c r="A241" s="4" t="s">
        <v>255</v>
      </c>
      <c r="U241" s="9" t="n">
        <v>3.94</v>
      </c>
    </row>
    <row r="242" spans="1:22">
      <c r="A242" s="4" t="s">
        <v>327</v>
      </c>
    </row>
    <row r="243" spans="1:22">
      <c r="A243" s="4" t="s">
        <v>255</v>
      </c>
      <c r="U243" s="10" t="n">
        <v>0.0247</v>
      </c>
    </row>
    <row r="244" spans="1:22">
      <c r="A244" s="4" t="s">
        <v>328</v>
      </c>
    </row>
    <row r="245" spans="1:22">
      <c r="A245" s="4" t="s">
        <v>281</v>
      </c>
      <c r="O245" s="6" t="n">
        <v>149966</v>
      </c>
      <c r="U245" s="6" t="n">
        <v>449898</v>
      </c>
    </row>
    <row r="246" spans="1:22">
      <c r="A246" s="4" t="s">
        <v>329</v>
      </c>
    </row>
    <row r="247" spans="1:22">
      <c r="A247" s="4" t="s">
        <v>255</v>
      </c>
      <c r="U247" s="9" t="n">
        <v>3.94</v>
      </c>
    </row>
    <row r="248" spans="1:22">
      <c r="A248" s="4" t="s">
        <v>330</v>
      </c>
    </row>
    <row r="249" spans="1:22">
      <c r="A249" s="4" t="s">
        <v>255</v>
      </c>
      <c r="U249" s="10" t="n">
        <v>0.0247</v>
      </c>
    </row>
    <row r="250" spans="1:22">
      <c r="A250" s="4" t="s">
        <v>87</v>
      </c>
    </row>
    <row r="251" spans="1:22">
      <c r="A251" s="4" t="s">
        <v>244</v>
      </c>
      <c r="P251" s="5" t="n">
        <v>50000</v>
      </c>
    </row>
    <row r="252" spans="1:22">
      <c r="A252" s="4" t="s">
        <v>234</v>
      </c>
      <c r="P252" s="4" t="s">
        <v>37</v>
      </c>
    </row>
    <row r="253" spans="1:22">
      <c r="A253" s="4" t="s">
        <v>331</v>
      </c>
      <c r="G253" s="6" t="n">
        <v>73513</v>
      </c>
    </row>
    <row r="254" spans="1:22">
      <c r="A254" s="4" t="s">
        <v>246</v>
      </c>
      <c r="O254" s="5" t="n">
        <v>334000</v>
      </c>
      <c r="P254" s="5" t="n">
        <v>1876649</v>
      </c>
    </row>
    <row r="255" spans="1:22">
      <c r="A255" s="4" t="s">
        <v>332</v>
      </c>
    </row>
    <row r="256" spans="1:22">
      <c r="A256" s="4" t="s">
        <v>331</v>
      </c>
      <c r="G256" s="6" t="n">
        <v>260187</v>
      </c>
    </row>
    <row r="257" spans="1:22">
      <c r="A257" s="4" t="s">
        <v>333</v>
      </c>
    </row>
    <row r="258" spans="1:22">
      <c r="A258" s="4" t="s">
        <v>248</v>
      </c>
      <c r="O258" s="8" t="n">
        <v>0.5</v>
      </c>
    </row>
    <row r="259" spans="1:22">
      <c r="A259" s="4" t="s">
        <v>334</v>
      </c>
    </row>
    <row r="260" spans="1:22">
      <c r="A260" s="4" t="s">
        <v>231</v>
      </c>
      <c r="R260" s="5" t="n">
        <v>1</v>
      </c>
    </row>
    <row r="261" spans="1:22">
      <c r="A261" s="4" t="s">
        <v>249</v>
      </c>
      <c r="R261" s="4" t="s">
        <v>199</v>
      </c>
    </row>
    <row r="262" spans="1:22">
      <c r="A262" s="4" t="s">
        <v>253</v>
      </c>
      <c r="R262" s="8" t="n">
        <v>0.5</v>
      </c>
    </row>
    <row r="263" spans="1:22">
      <c r="A263" s="4" t="s">
        <v>272</v>
      </c>
      <c r="R263" s="5" t="n">
        <v>25000</v>
      </c>
    </row>
    <row r="264" spans="1:22">
      <c r="A264" s="4" t="s">
        <v>273</v>
      </c>
      <c r="O264" s="6" t="n">
        <v>49857</v>
      </c>
    </row>
    <row r="265" spans="1:22">
      <c r="A265" s="4" t="s">
        <v>335</v>
      </c>
    </row>
    <row r="266" spans="1:22">
      <c r="A266" s="4" t="s">
        <v>255</v>
      </c>
      <c r="R266" s="9" t="n">
        <v>3.89</v>
      </c>
    </row>
    <row r="267" spans="1:22">
      <c r="A267" s="4" t="s">
        <v>336</v>
      </c>
    </row>
    <row r="268" spans="1:22">
      <c r="A268" s="4" t="s">
        <v>255</v>
      </c>
      <c r="R268" s="10" t="n">
        <v>0.018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s>
  <sheetData>
    <row r="1" spans="1:7">
      <c r="A1" s="1" t="s">
        <v>337</v>
      </c>
      <c r="B1" s="2" t="s">
        <v>1</v>
      </c>
    </row>
    <row r="2" spans="1:7">
      <c r="B2" s="2" t="s">
        <v>2</v>
      </c>
      <c r="C2" s="2" t="s">
        <v>338</v>
      </c>
      <c r="D2" s="2" t="s">
        <v>339</v>
      </c>
      <c r="E2" s="2" t="s">
        <v>340</v>
      </c>
      <c r="F2" s="2" t="s">
        <v>341</v>
      </c>
      <c r="G2" s="2" t="s">
        <v>342</v>
      </c>
    </row>
    <row r="3" spans="1:7">
      <c r="A3" s="4" t="s">
        <v>343</v>
      </c>
      <c r="B3" s="5" t="n">
        <v>5315149</v>
      </c>
    </row>
    <row r="4" spans="1:7">
      <c r="A4" s="4" t="s">
        <v>333</v>
      </c>
    </row>
    <row r="5" spans="1:7">
      <c r="A5" s="4" t="s">
        <v>343</v>
      </c>
      <c r="B5" s="5" t="n">
        <v>825000</v>
      </c>
    </row>
    <row r="6" spans="1:7">
      <c r="A6" s="4" t="s">
        <v>344</v>
      </c>
      <c r="B6" s="8" t="n">
        <v>0.5</v>
      </c>
    </row>
    <row r="7" spans="1:7">
      <c r="A7" s="4" t="s">
        <v>345</v>
      </c>
      <c r="B7" s="4" t="s">
        <v>346</v>
      </c>
    </row>
    <row r="8" spans="1:7">
      <c r="A8" s="4" t="s">
        <v>247</v>
      </c>
    </row>
    <row r="9" spans="1:7">
      <c r="A9" s="4" t="s">
        <v>343</v>
      </c>
      <c r="B9" s="5" t="n">
        <v>1599166</v>
      </c>
    </row>
    <row r="10" spans="1:7">
      <c r="A10" s="4" t="s">
        <v>344</v>
      </c>
      <c r="B10" s="8" t="n">
        <v>1.2</v>
      </c>
      <c r="E10" s="8" t="n">
        <v>1.2</v>
      </c>
      <c r="F10" s="8" t="n">
        <v>1.2</v>
      </c>
      <c r="G10" s="8" t="n">
        <v>1.2</v>
      </c>
    </row>
    <row r="11" spans="1:7">
      <c r="A11" s="4" t="s">
        <v>347</v>
      </c>
    </row>
    <row r="12" spans="1:7">
      <c r="A12" s="4" t="s">
        <v>345</v>
      </c>
      <c r="B12" s="4" t="s">
        <v>346</v>
      </c>
    </row>
    <row r="13" spans="1:7">
      <c r="A13" s="4" t="s">
        <v>348</v>
      </c>
    </row>
    <row r="14" spans="1:7">
      <c r="A14" s="4" t="s">
        <v>345</v>
      </c>
      <c r="B14" s="4" t="s">
        <v>349</v>
      </c>
    </row>
    <row r="15" spans="1:7">
      <c r="A15" s="4" t="s">
        <v>321</v>
      </c>
    </row>
    <row r="16" spans="1:7">
      <c r="A16" s="4" t="s">
        <v>343</v>
      </c>
      <c r="B16" s="5" t="n">
        <v>50000</v>
      </c>
    </row>
    <row r="17" spans="1:7">
      <c r="A17" s="4" t="s">
        <v>344</v>
      </c>
      <c r="B17" s="12" t="n">
        <v>2.4</v>
      </c>
    </row>
    <row r="18" spans="1:7">
      <c r="A18" s="4" t="s">
        <v>345</v>
      </c>
      <c r="B18" s="4" t="s">
        <v>350</v>
      </c>
    </row>
    <row r="19" spans="1:7">
      <c r="A19" s="4" t="s">
        <v>257</v>
      </c>
    </row>
    <row r="20" spans="1:7">
      <c r="A20" s="4" t="s">
        <v>343</v>
      </c>
      <c r="B20" s="5" t="n">
        <v>330983</v>
      </c>
    </row>
    <row r="21" spans="1:7">
      <c r="A21" s="4" t="s">
        <v>344</v>
      </c>
      <c r="B21" s="12" t="n">
        <v>2.4</v>
      </c>
      <c r="D21" s="8" t="n">
        <v>2.4</v>
      </c>
    </row>
    <row r="22" spans="1:7">
      <c r="A22" s="4" t="s">
        <v>345</v>
      </c>
      <c r="B22" s="4" t="s">
        <v>351</v>
      </c>
    </row>
    <row r="23" spans="1:7">
      <c r="A23" s="4" t="s">
        <v>288</v>
      </c>
    </row>
    <row r="24" spans="1:7">
      <c r="A24" s="4" t="s">
        <v>343</v>
      </c>
      <c r="B24" s="5" t="n">
        <v>325000</v>
      </c>
    </row>
    <row r="25" spans="1:7">
      <c r="A25" s="4" t="s">
        <v>344</v>
      </c>
      <c r="B25" s="8" t="n">
        <v>0.01</v>
      </c>
    </row>
    <row r="26" spans="1:7">
      <c r="A26" s="4" t="s">
        <v>345</v>
      </c>
      <c r="B26" s="4" t="s">
        <v>350</v>
      </c>
    </row>
    <row r="27" spans="1:7">
      <c r="A27" s="4" t="s">
        <v>298</v>
      </c>
    </row>
    <row r="28" spans="1:7">
      <c r="A28" s="4" t="s">
        <v>343</v>
      </c>
      <c r="B28" s="5" t="n">
        <v>584000</v>
      </c>
    </row>
    <row r="29" spans="1:7">
      <c r="A29" s="4" t="s">
        <v>344</v>
      </c>
      <c r="B29" s="6" t="n">
        <v>3</v>
      </c>
      <c r="C29" s="6" t="n">
        <v>3</v>
      </c>
    </row>
    <row r="30" spans="1:7">
      <c r="A30" s="4" t="s">
        <v>345</v>
      </c>
      <c r="B30" s="4" t="s">
        <v>299</v>
      </c>
    </row>
    <row r="31" spans="1:7">
      <c r="A31" s="4" t="s">
        <v>306</v>
      </c>
    </row>
    <row r="32" spans="1:7">
      <c r="A32" s="4" t="s">
        <v>343</v>
      </c>
      <c r="B32" s="5" t="n">
        <v>634000</v>
      </c>
    </row>
    <row r="33" spans="1:7">
      <c r="A33" s="4" t="s">
        <v>344</v>
      </c>
      <c r="B33" s="6" t="n">
        <v>5</v>
      </c>
      <c r="C33" s="6" t="n">
        <v>5</v>
      </c>
    </row>
    <row r="34" spans="1:7">
      <c r="A34" s="4" t="s">
        <v>345</v>
      </c>
      <c r="B34" s="4" t="s">
        <v>307</v>
      </c>
    </row>
    <row r="35" spans="1:7">
      <c r="A35" s="4" t="s">
        <v>314</v>
      </c>
    </row>
    <row r="36" spans="1:7">
      <c r="A36" s="4" t="s">
        <v>343</v>
      </c>
      <c r="B36" s="5" t="n">
        <v>250000</v>
      </c>
    </row>
    <row r="37" spans="1:7">
      <c r="A37" s="4" t="s">
        <v>344</v>
      </c>
      <c r="B37" s="6" t="n">
        <v>1</v>
      </c>
    </row>
    <row r="38" spans="1:7">
      <c r="A38" s="4" t="s">
        <v>345</v>
      </c>
      <c r="B38" s="4" t="s">
        <v>307</v>
      </c>
    </row>
    <row r="39" spans="1:7">
      <c r="A39" s="4" t="s">
        <v>268</v>
      </c>
    </row>
    <row r="40" spans="1:7">
      <c r="A40" s="4" t="s">
        <v>343</v>
      </c>
      <c r="B40" s="5" t="n">
        <v>717000</v>
      </c>
    </row>
    <row r="41" spans="1:7">
      <c r="A41" s="4" t="s">
        <v>344</v>
      </c>
      <c r="B41" s="8" t="n">
        <v>0.01</v>
      </c>
    </row>
    <row r="42" spans="1:7">
      <c r="A42" s="4" t="s">
        <v>345</v>
      </c>
      <c r="B42"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s>
  <sheetData>
    <row r="1" spans="1:9">
      <c r="A1" s="1" t="s">
        <v>352</v>
      </c>
      <c r="B1" s="2" t="s">
        <v>353</v>
      </c>
      <c r="C1" s="2" t="s">
        <v>338</v>
      </c>
      <c r="D1" s="2" t="s">
        <v>340</v>
      </c>
      <c r="E1" s="2" t="s">
        <v>342</v>
      </c>
      <c r="F1" s="2" t="s">
        <v>339</v>
      </c>
      <c r="G1" s="2" t="s">
        <v>341</v>
      </c>
      <c r="H1" s="2" t="s">
        <v>2</v>
      </c>
      <c r="I1" s="2" t="s">
        <v>33</v>
      </c>
    </row>
    <row r="2" spans="1:9">
      <c r="A2" s="4" t="s">
        <v>36</v>
      </c>
      <c r="H2" s="4" t="s">
        <v>37</v>
      </c>
      <c r="I2" s="6" t="n">
        <v>108164</v>
      </c>
    </row>
    <row r="3" spans="1:9">
      <c r="A3" s="4" t="s">
        <v>354</v>
      </c>
      <c r="C3" s="5" t="n">
        <v>334000</v>
      </c>
      <c r="D3" s="5" t="n">
        <v>345166</v>
      </c>
      <c r="E3" s="5" t="n">
        <v>206000</v>
      </c>
      <c r="F3" s="5" t="n">
        <v>187483</v>
      </c>
      <c r="G3" s="5" t="n">
        <v>1150500</v>
      </c>
    </row>
    <row r="4" spans="1:9">
      <c r="A4" s="4" t="s">
        <v>355</v>
      </c>
      <c r="C4" s="6" t="n">
        <v>334000</v>
      </c>
      <c r="D4" s="6" t="n">
        <v>207004</v>
      </c>
      <c r="E4" s="6" t="n">
        <v>123600</v>
      </c>
      <c r="F4" s="6" t="n">
        <v>224980</v>
      </c>
      <c r="G4" s="6" t="n">
        <v>690300</v>
      </c>
    </row>
    <row r="5" spans="1:9">
      <c r="A5" s="4" t="s">
        <v>109</v>
      </c>
      <c r="H5" s="5" t="n">
        <v>166368</v>
      </c>
    </row>
    <row r="6" spans="1:9">
      <c r="A6" s="4" t="s">
        <v>356</v>
      </c>
      <c r="I6" s="6" t="n">
        <v>-166367</v>
      </c>
    </row>
    <row r="7" spans="1:9">
      <c r="A7" s="4" t="s">
        <v>357</v>
      </c>
    </row>
    <row r="8" spans="1:9">
      <c r="A8" s="4" t="s">
        <v>358</v>
      </c>
      <c r="H8" s="5" t="n">
        <v>200000</v>
      </c>
    </row>
    <row r="9" spans="1:9">
      <c r="A9" s="4" t="s">
        <v>359</v>
      </c>
      <c r="H9" s="6" t="n">
        <v>274531</v>
      </c>
    </row>
    <row r="10" spans="1:9">
      <c r="A10" s="4" t="s">
        <v>354</v>
      </c>
      <c r="B10" s="5" t="n">
        <v>200000</v>
      </c>
    </row>
    <row r="11" spans="1:9">
      <c r="A11" s="4" t="s">
        <v>355</v>
      </c>
      <c r="B11" s="6" t="n">
        <v>234112</v>
      </c>
    </row>
    <row r="12" spans="1:9">
      <c r="A12" s="4" t="s">
        <v>109</v>
      </c>
      <c r="B12" s="6" t="n">
        <v>2761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60</v>
      </c>
      <c r="B1" s="2" t="s">
        <v>1</v>
      </c>
    </row>
    <row r="2" spans="1:3">
      <c r="B2" s="2" t="s">
        <v>2</v>
      </c>
      <c r="C2" s="2" t="s">
        <v>33</v>
      </c>
    </row>
    <row r="3" spans="1:3">
      <c r="A3" s="3" t="s">
        <v>148</v>
      </c>
    </row>
    <row r="4" spans="1:3">
      <c r="A4" s="4" t="s">
        <v>361</v>
      </c>
      <c r="B4" s="6" t="n">
        <v>1729738</v>
      </c>
      <c r="C4" s="6" t="n">
        <v>123164</v>
      </c>
    </row>
    <row r="5" spans="1:3">
      <c r="A5" s="4" t="s">
        <v>362</v>
      </c>
      <c r="B5" s="4" t="s">
        <v>363</v>
      </c>
    </row>
    <row r="6" spans="1:3">
      <c r="A6" s="4" t="s">
        <v>364</v>
      </c>
      <c r="B6" s="4" t="s">
        <v>37</v>
      </c>
      <c r="C6" s="4" t="s">
        <v>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5</v>
      </c>
      <c r="B1" s="2" t="s">
        <v>1</v>
      </c>
      <c r="C1" s="2" t="s">
        <v>366</v>
      </c>
    </row>
    <row r="2" spans="1:3">
      <c r="B2" s="2" t="s">
        <v>2</v>
      </c>
      <c r="C2" s="2" t="s">
        <v>33</v>
      </c>
    </row>
    <row r="3" spans="1:3">
      <c r="A3" s="3" t="s">
        <v>148</v>
      </c>
    </row>
    <row r="4" spans="1:3">
      <c r="A4" s="4" t="s">
        <v>367</v>
      </c>
      <c r="B4" s="4" t="s">
        <v>37</v>
      </c>
      <c r="C4" s="4" t="s">
        <v>37</v>
      </c>
    </row>
    <row r="5" spans="1:3">
      <c r="A5" s="4" t="s">
        <v>368</v>
      </c>
      <c r="B5" s="4" t="s">
        <v>37</v>
      </c>
      <c r="C5" s="4" t="s">
        <v>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9</v>
      </c>
      <c r="B1" s="2" t="s">
        <v>1</v>
      </c>
      <c r="C1" s="2" t="s">
        <v>366</v>
      </c>
    </row>
    <row r="2" spans="1:3">
      <c r="B2" s="2" t="s">
        <v>2</v>
      </c>
      <c r="C2" s="2" t="s">
        <v>33</v>
      </c>
    </row>
    <row r="3" spans="1:3">
      <c r="A3" s="3" t="s">
        <v>148</v>
      </c>
    </row>
    <row r="4" spans="1:3">
      <c r="A4" s="4" t="s">
        <v>370</v>
      </c>
      <c r="B4" s="4" t="s">
        <v>371</v>
      </c>
      <c r="C4" s="4" t="s">
        <v>3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72</v>
      </c>
      <c r="B1" s="2" t="s">
        <v>2</v>
      </c>
      <c r="C1" s="2" t="s">
        <v>33</v>
      </c>
    </row>
    <row r="2" spans="1:3">
      <c r="A2" s="3" t="s">
        <v>148</v>
      </c>
    </row>
    <row r="3" spans="1:3">
      <c r="A3" s="4" t="s">
        <v>373</v>
      </c>
      <c r="B3" s="6" t="n">
        <v>1113654</v>
      </c>
      <c r="C3" s="6" t="n">
        <v>750409</v>
      </c>
    </row>
    <row r="4" spans="1:3">
      <c r="A4" s="4" t="s">
        <v>374</v>
      </c>
      <c r="B4" s="5" t="n">
        <v>-1113654</v>
      </c>
      <c r="C4" s="5" t="n">
        <v>-750409</v>
      </c>
    </row>
    <row r="5" spans="1:3">
      <c r="A5" s="4" t="s">
        <v>375</v>
      </c>
      <c r="B5" s="4" t="s">
        <v>37</v>
      </c>
      <c r="C5" s="4" t="s">
        <v>3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Q151"/>
  <sheetViews>
    <sheetView workbookViewId="0">
      <selection activeCell="A1" sqref="A1"/>
    </sheetView>
  </sheetViews>
  <sheetFormatPr baseColWidth="8" defaultRowHeight="15" outlineLevelCol="0"/>
  <cols>
    <col customWidth="1" max="1" min="1" width="80"/>
    <col customWidth="1" max="2" min="2" width="36"/>
    <col customWidth="1" max="3" min="3" width="20"/>
    <col customWidth="1" max="4" min="4" width="20"/>
    <col customWidth="1" max="5" min="5" width="20"/>
    <col customWidth="1" max="6" min="6" width="37"/>
    <col customWidth="1" max="7" min="7" width="37"/>
    <col customWidth="1" max="8" min="8" width="80"/>
    <col customWidth="1" max="9" min="9" width="80"/>
    <col customWidth="1" max="10" min="10" width="37"/>
    <col customWidth="1" max="11" min="11" width="37"/>
    <col customWidth="1" max="12" min="12" width="37"/>
    <col customWidth="1" max="13" min="13" width="37"/>
    <col customWidth="1" max="14" min="14" width="37"/>
    <col customWidth="1" max="15" min="15" width="36"/>
    <col customWidth="1" max="16" min="16" width="21"/>
    <col customWidth="1" max="17" min="17" width="13"/>
  </cols>
  <sheetData>
    <row r="1" spans="1:17">
      <c r="A1" s="1" t="s">
        <v>376</v>
      </c>
      <c r="B1" s="2" t="s">
        <v>207</v>
      </c>
      <c r="C1" s="2" t="s">
        <v>377</v>
      </c>
      <c r="D1" s="2" t="s">
        <v>208</v>
      </c>
      <c r="E1" s="2" t="s">
        <v>209</v>
      </c>
      <c r="F1" s="2" t="s">
        <v>210</v>
      </c>
      <c r="G1" s="2" t="s">
        <v>212</v>
      </c>
      <c r="H1" s="2" t="s">
        <v>226</v>
      </c>
      <c r="I1" s="2" t="s">
        <v>214</v>
      </c>
      <c r="J1" s="2" t="s">
        <v>214</v>
      </c>
      <c r="K1" s="2" t="s">
        <v>216</v>
      </c>
      <c r="L1" s="2" t="s">
        <v>217</v>
      </c>
      <c r="M1" s="2" t="s">
        <v>378</v>
      </c>
      <c r="N1" s="2" t="s">
        <v>218</v>
      </c>
      <c r="O1" s="2" t="s">
        <v>219</v>
      </c>
      <c r="P1" s="2" t="s">
        <v>379</v>
      </c>
      <c r="Q1" s="2" t="s">
        <v>380</v>
      </c>
    </row>
    <row r="2" spans="1:17">
      <c r="A2" s="4" t="s">
        <v>231</v>
      </c>
      <c r="K2" s="5" t="n">
        <v>1</v>
      </c>
      <c r="L2" s="5" t="n">
        <v>1</v>
      </c>
      <c r="N2" s="5" t="n">
        <v>1</v>
      </c>
      <c r="O2" s="5" t="n">
        <v>1</v>
      </c>
    </row>
    <row r="3" spans="1:17">
      <c r="A3" s="4" t="s">
        <v>232</v>
      </c>
      <c r="K3" s="6" t="n">
        <v>64431</v>
      </c>
      <c r="L3" s="6" t="n">
        <v>44454</v>
      </c>
      <c r="N3" s="6" t="n">
        <v>70026</v>
      </c>
      <c r="O3" s="6" t="n">
        <v>290996</v>
      </c>
    </row>
    <row r="4" spans="1:17">
      <c r="A4" s="4" t="s">
        <v>354</v>
      </c>
      <c r="G4" s="5" t="n">
        <v>334000</v>
      </c>
      <c r="K4" s="5" t="n">
        <v>345166</v>
      </c>
      <c r="L4" s="5" t="n">
        <v>206000</v>
      </c>
      <c r="N4" s="5" t="n">
        <v>187483</v>
      </c>
      <c r="O4" s="5" t="n">
        <v>1150500</v>
      </c>
    </row>
    <row r="5" spans="1:17">
      <c r="A5" s="4" t="s">
        <v>381</v>
      </c>
      <c r="G5" s="6" t="n">
        <v>1</v>
      </c>
      <c r="K5" s="8" t="n">
        <v>0.6</v>
      </c>
      <c r="L5" s="8" t="n">
        <v>0.6</v>
      </c>
      <c r="N5" s="8" t="n">
        <v>1.2</v>
      </c>
      <c r="O5" s="8" t="n">
        <v>0.6</v>
      </c>
    </row>
    <row r="6" spans="1:17">
      <c r="A6" s="4" t="s">
        <v>382</v>
      </c>
      <c r="G6" s="6" t="n">
        <v>334000</v>
      </c>
      <c r="K6" s="6" t="n">
        <v>207004</v>
      </c>
      <c r="L6" s="6" t="n">
        <v>123600</v>
      </c>
      <c r="N6" s="6" t="n">
        <v>224980</v>
      </c>
      <c r="O6" s="6" t="n">
        <v>690300</v>
      </c>
    </row>
    <row r="7" spans="1:17">
      <c r="A7" s="4" t="s">
        <v>383</v>
      </c>
    </row>
    <row r="8" spans="1:17">
      <c r="A8" s="4" t="s">
        <v>252</v>
      </c>
      <c r="F8" s="5" t="n">
        <v>50000</v>
      </c>
    </row>
    <row r="9" spans="1:17">
      <c r="A9" s="4" t="s">
        <v>249</v>
      </c>
      <c r="F9" s="4" t="s">
        <v>290</v>
      </c>
    </row>
    <row r="10" spans="1:17">
      <c r="A10" s="4" t="s">
        <v>231</v>
      </c>
      <c r="F10" s="5" t="n">
        <v>1</v>
      </c>
    </row>
    <row r="11" spans="1:17">
      <c r="A11" s="4" t="s">
        <v>384</v>
      </c>
      <c r="F11" s="8" t="n">
        <v>0.01</v>
      </c>
    </row>
    <row r="12" spans="1:17">
      <c r="A12" s="4" t="s">
        <v>232</v>
      </c>
      <c r="F12" s="6" t="n">
        <v>94999</v>
      </c>
    </row>
    <row r="13" spans="1:17">
      <c r="A13" s="4" t="s">
        <v>385</v>
      </c>
      <c r="F13" s="6" t="n">
        <v>15000</v>
      </c>
    </row>
    <row r="14" spans="1:17">
      <c r="A14" s="4" t="s">
        <v>386</v>
      </c>
    </row>
    <row r="15" spans="1:17">
      <c r="A15" s="4" t="s">
        <v>387</v>
      </c>
      <c r="P15" s="6" t="n">
        <v>2544</v>
      </c>
    </row>
    <row r="16" spans="1:17">
      <c r="A16" s="4" t="s">
        <v>388</v>
      </c>
    </row>
    <row r="17" spans="1:17">
      <c r="A17" s="4" t="s">
        <v>354</v>
      </c>
      <c r="M17" s="5" t="n">
        <v>650000</v>
      </c>
    </row>
    <row r="18" spans="1:17">
      <c r="A18" s="4" t="s">
        <v>381</v>
      </c>
      <c r="M18" s="8" t="n">
        <v>0.01</v>
      </c>
    </row>
    <row r="19" spans="1:17">
      <c r="A19" s="4" t="s">
        <v>382</v>
      </c>
      <c r="M19" s="6" t="n">
        <v>26000</v>
      </c>
    </row>
    <row r="20" spans="1:17">
      <c r="A20" s="4" t="s">
        <v>389</v>
      </c>
    </row>
    <row r="21" spans="1:17">
      <c r="A21" s="4" t="s">
        <v>354</v>
      </c>
      <c r="C21" s="5" t="n">
        <v>500000</v>
      </c>
    </row>
    <row r="22" spans="1:17">
      <c r="A22" s="4" t="s">
        <v>390</v>
      </c>
    </row>
    <row r="23" spans="1:17">
      <c r="A23" s="4" t="s">
        <v>354</v>
      </c>
      <c r="C23" s="5" t="n">
        <v>5500000</v>
      </c>
    </row>
    <row r="24" spans="1:17">
      <c r="A24" s="4" t="s">
        <v>391</v>
      </c>
    </row>
    <row r="25" spans="1:17">
      <c r="A25" s="4" t="s">
        <v>255</v>
      </c>
      <c r="F25" s="9" t="n">
        <v>3.9</v>
      </c>
    </row>
    <row r="26" spans="1:17">
      <c r="A26" s="4" t="s">
        <v>392</v>
      </c>
    </row>
    <row r="27" spans="1:17">
      <c r="A27" s="4" t="s">
        <v>255</v>
      </c>
      <c r="F27" s="10" t="n">
        <v>0.0243</v>
      </c>
    </row>
    <row r="28" spans="1:17">
      <c r="A28" s="4" t="s">
        <v>298</v>
      </c>
    </row>
    <row r="29" spans="1:17">
      <c r="A29" s="4" t="s">
        <v>252</v>
      </c>
      <c r="G29" s="5" t="n">
        <v>1</v>
      </c>
    </row>
    <row r="30" spans="1:17">
      <c r="A30" s="4" t="s">
        <v>249</v>
      </c>
      <c r="G30" s="4" t="s">
        <v>299</v>
      </c>
    </row>
    <row r="31" spans="1:17">
      <c r="A31" s="4" t="s">
        <v>306</v>
      </c>
    </row>
    <row r="32" spans="1:17">
      <c r="A32" s="4" t="s">
        <v>252</v>
      </c>
      <c r="G32" s="5" t="n">
        <v>1</v>
      </c>
    </row>
    <row r="33" spans="1:17">
      <c r="A33" s="4" t="s">
        <v>249</v>
      </c>
      <c r="G33" s="4" t="s">
        <v>307</v>
      </c>
    </row>
    <row r="34" spans="1:17">
      <c r="A34" s="4" t="s">
        <v>268</v>
      </c>
    </row>
    <row r="35" spans="1:17">
      <c r="A35" s="4" t="s">
        <v>393</v>
      </c>
      <c r="E35" s="5" t="n">
        <v>99576</v>
      </c>
    </row>
    <row r="36" spans="1:17">
      <c r="A36" s="4" t="s">
        <v>394</v>
      </c>
    </row>
    <row r="37" spans="1:17">
      <c r="A37" s="4" t="s">
        <v>252</v>
      </c>
      <c r="B37" s="5" t="n">
        <v>150000</v>
      </c>
    </row>
    <row r="38" spans="1:17">
      <c r="A38" s="4" t="s">
        <v>249</v>
      </c>
      <c r="B38" s="4" t="s">
        <v>259</v>
      </c>
    </row>
    <row r="39" spans="1:17">
      <c r="A39" s="4" t="s">
        <v>231</v>
      </c>
      <c r="B39" s="5" t="n">
        <v>1</v>
      </c>
    </row>
    <row r="40" spans="1:17">
      <c r="A40" s="4" t="s">
        <v>384</v>
      </c>
      <c r="B40" s="6" t="n">
        <v>3</v>
      </c>
    </row>
    <row r="41" spans="1:17">
      <c r="A41" s="4" t="s">
        <v>282</v>
      </c>
      <c r="B41" s="6" t="n">
        <v>27476</v>
      </c>
    </row>
    <row r="42" spans="1:17">
      <c r="A42" s="4" t="s">
        <v>281</v>
      </c>
      <c r="B42" s="6" t="n">
        <v>329716</v>
      </c>
    </row>
    <row r="43" spans="1:17">
      <c r="A43" s="4" t="s">
        <v>395</v>
      </c>
    </row>
    <row r="44" spans="1:17">
      <c r="A44" s="4" t="s">
        <v>255</v>
      </c>
      <c r="B44" s="9" t="n">
        <v>3.89</v>
      </c>
    </row>
    <row r="45" spans="1:17">
      <c r="A45" s="4" t="s">
        <v>396</v>
      </c>
    </row>
    <row r="46" spans="1:17">
      <c r="A46" s="4" t="s">
        <v>255</v>
      </c>
      <c r="B46" s="10" t="n">
        <v>0.0228</v>
      </c>
    </row>
    <row r="47" spans="1:17">
      <c r="A47" s="4" t="s">
        <v>397</v>
      </c>
    </row>
    <row r="48" spans="1:17">
      <c r="A48" s="4" t="s">
        <v>252</v>
      </c>
      <c r="B48" s="5" t="n">
        <v>100000</v>
      </c>
    </row>
    <row r="49" spans="1:17">
      <c r="A49" s="4" t="s">
        <v>249</v>
      </c>
      <c r="B49" s="4" t="s">
        <v>291</v>
      </c>
    </row>
    <row r="50" spans="1:17">
      <c r="A50" s="4" t="s">
        <v>231</v>
      </c>
      <c r="B50" s="5" t="n">
        <v>1</v>
      </c>
    </row>
    <row r="51" spans="1:17">
      <c r="A51" s="4" t="s">
        <v>384</v>
      </c>
      <c r="B51" s="6" t="n">
        <v>5</v>
      </c>
    </row>
    <row r="52" spans="1:17">
      <c r="A52" s="4" t="s">
        <v>282</v>
      </c>
      <c r="B52" s="6" t="n">
        <v>18331</v>
      </c>
    </row>
    <row r="53" spans="1:17">
      <c r="A53" s="4" t="s">
        <v>281</v>
      </c>
      <c r="B53" s="6" t="n">
        <v>219968</v>
      </c>
    </row>
    <row r="54" spans="1:17">
      <c r="A54" s="4" t="s">
        <v>398</v>
      </c>
    </row>
    <row r="55" spans="1:17">
      <c r="A55" s="4" t="s">
        <v>255</v>
      </c>
      <c r="B55" s="9" t="n">
        <v>3.89</v>
      </c>
    </row>
    <row r="56" spans="1:17">
      <c r="A56" s="4" t="s">
        <v>399</v>
      </c>
    </row>
    <row r="57" spans="1:17">
      <c r="A57" s="4" t="s">
        <v>255</v>
      </c>
      <c r="B57" s="10" t="n">
        <v>0.023</v>
      </c>
    </row>
    <row r="58" spans="1:17">
      <c r="A58" s="4" t="s">
        <v>400</v>
      </c>
    </row>
    <row r="59" spans="1:17">
      <c r="A59" s="4" t="s">
        <v>252</v>
      </c>
      <c r="B59" s="5" t="n">
        <v>150000</v>
      </c>
    </row>
    <row r="60" spans="1:17">
      <c r="A60" s="4" t="s">
        <v>249</v>
      </c>
      <c r="B60" s="4" t="s">
        <v>291</v>
      </c>
    </row>
    <row r="61" spans="1:17">
      <c r="A61" s="4" t="s">
        <v>231</v>
      </c>
      <c r="B61" s="5" t="n">
        <v>1</v>
      </c>
    </row>
    <row r="62" spans="1:17">
      <c r="A62" s="4" t="s">
        <v>384</v>
      </c>
      <c r="B62" s="6" t="n">
        <v>1</v>
      </c>
    </row>
    <row r="63" spans="1:17">
      <c r="A63" s="4" t="s">
        <v>282</v>
      </c>
      <c r="B63" s="6" t="n">
        <v>27498</v>
      </c>
    </row>
    <row r="64" spans="1:17">
      <c r="A64" s="4" t="s">
        <v>281</v>
      </c>
      <c r="B64" s="6" t="n">
        <v>329979</v>
      </c>
    </row>
    <row r="65" spans="1:17">
      <c r="A65" s="4" t="s">
        <v>401</v>
      </c>
    </row>
    <row r="66" spans="1:17">
      <c r="A66" s="4" t="s">
        <v>255</v>
      </c>
      <c r="B66" s="9" t="n">
        <v>3.89</v>
      </c>
    </row>
    <row r="67" spans="1:17">
      <c r="A67" s="4" t="s">
        <v>402</v>
      </c>
    </row>
    <row r="68" spans="1:17">
      <c r="A68" s="4" t="s">
        <v>255</v>
      </c>
      <c r="B68" s="10" t="n">
        <v>0.023</v>
      </c>
    </row>
    <row r="69" spans="1:17">
      <c r="A69" s="4" t="s">
        <v>403</v>
      </c>
    </row>
    <row r="70" spans="1:17">
      <c r="A70" s="4" t="s">
        <v>252</v>
      </c>
      <c r="B70" s="5" t="n">
        <v>250000</v>
      </c>
    </row>
    <row r="71" spans="1:17">
      <c r="A71" s="4" t="s">
        <v>249</v>
      </c>
      <c r="B71" s="4" t="s">
        <v>199</v>
      </c>
    </row>
    <row r="72" spans="1:17">
      <c r="A72" s="4" t="s">
        <v>231</v>
      </c>
      <c r="B72" s="5" t="n">
        <v>1</v>
      </c>
    </row>
    <row r="73" spans="1:17">
      <c r="A73" s="4" t="s">
        <v>384</v>
      </c>
      <c r="B73" s="8" t="n">
        <v>0.01</v>
      </c>
    </row>
    <row r="74" spans="1:17">
      <c r="A74" s="4" t="s">
        <v>282</v>
      </c>
      <c r="B74" s="6" t="n">
        <v>45829</v>
      </c>
    </row>
    <row r="75" spans="1:17">
      <c r="A75" s="4" t="s">
        <v>281</v>
      </c>
      <c r="B75" s="6" t="n">
        <v>549945</v>
      </c>
    </row>
    <row r="76" spans="1:17">
      <c r="A76" s="4" t="s">
        <v>404</v>
      </c>
    </row>
    <row r="77" spans="1:17">
      <c r="A77" s="4" t="s">
        <v>255</v>
      </c>
      <c r="B77" s="9" t="n">
        <v>3.89</v>
      </c>
    </row>
    <row r="78" spans="1:17">
      <c r="A78" s="4" t="s">
        <v>405</v>
      </c>
    </row>
    <row r="79" spans="1:17">
      <c r="A79" s="4" t="s">
        <v>255</v>
      </c>
      <c r="B79" s="10" t="n">
        <v>0.0228</v>
      </c>
    </row>
    <row r="80" spans="1:17">
      <c r="A80" s="4" t="s">
        <v>406</v>
      </c>
    </row>
    <row r="81" spans="1:17">
      <c r="A81" s="4" t="s">
        <v>252</v>
      </c>
      <c r="B81" s="5" t="n">
        <v>250000</v>
      </c>
    </row>
    <row r="82" spans="1:17">
      <c r="A82" s="4" t="s">
        <v>249</v>
      </c>
      <c r="B82" s="4" t="s">
        <v>199</v>
      </c>
    </row>
    <row r="83" spans="1:17">
      <c r="A83" s="4" t="s">
        <v>231</v>
      </c>
      <c r="B83" s="5" t="n">
        <v>1</v>
      </c>
    </row>
    <row r="84" spans="1:17">
      <c r="A84" s="4" t="s">
        <v>384</v>
      </c>
      <c r="B84" s="8" t="n">
        <v>0.01</v>
      </c>
    </row>
    <row r="85" spans="1:17">
      <c r="A85" s="4" t="s">
        <v>232</v>
      </c>
      <c r="B85" s="6" t="n">
        <v>549855</v>
      </c>
    </row>
    <row r="86" spans="1:17">
      <c r="A86" s="4" t="s">
        <v>407</v>
      </c>
    </row>
    <row r="87" spans="1:17">
      <c r="A87" s="4" t="s">
        <v>255</v>
      </c>
      <c r="B87" s="9" t="n">
        <v>3.89</v>
      </c>
    </row>
    <row r="88" spans="1:17">
      <c r="A88" s="4" t="s">
        <v>408</v>
      </c>
    </row>
    <row r="89" spans="1:17">
      <c r="A89" s="4" t="s">
        <v>255</v>
      </c>
      <c r="B89" s="10" t="n">
        <v>0.0231</v>
      </c>
    </row>
    <row r="90" spans="1:17">
      <c r="A90" s="4" t="s">
        <v>409</v>
      </c>
    </row>
    <row r="91" spans="1:17">
      <c r="A91" s="4" t="s">
        <v>410</v>
      </c>
      <c r="Q91" s="4" t="s">
        <v>203</v>
      </c>
    </row>
    <row r="92" spans="1:17">
      <c r="A92" s="4" t="s">
        <v>411</v>
      </c>
    </row>
    <row r="93" spans="1:17">
      <c r="A93" s="4" t="s">
        <v>252</v>
      </c>
      <c r="H93" s="5" t="n">
        <v>300000</v>
      </c>
    </row>
    <row r="94" spans="1:17">
      <c r="A94" s="4" t="s">
        <v>249</v>
      </c>
      <c r="H94" s="4" t="s">
        <v>259</v>
      </c>
    </row>
    <row r="95" spans="1:17">
      <c r="A95" s="4" t="s">
        <v>231</v>
      </c>
      <c r="E95" s="5" t="n">
        <v>100000</v>
      </c>
    </row>
    <row r="96" spans="1:17">
      <c r="A96" s="4" t="s">
        <v>384</v>
      </c>
      <c r="H96" s="8" t="n">
        <v>0.01</v>
      </c>
    </row>
    <row r="97" spans="1:17">
      <c r="A97" s="4" t="s">
        <v>412</v>
      </c>
      <c r="H97" s="4" t="s">
        <v>413</v>
      </c>
    </row>
    <row r="98" spans="1:17">
      <c r="A98" s="4" t="s">
        <v>414</v>
      </c>
    </row>
    <row r="99" spans="1:17">
      <c r="A99" s="4" t="s">
        <v>252</v>
      </c>
      <c r="H99" s="5" t="n">
        <v>300000</v>
      </c>
    </row>
    <row r="100" spans="1:17">
      <c r="A100" s="4" t="s">
        <v>249</v>
      </c>
      <c r="H100" s="4" t="s">
        <v>259</v>
      </c>
    </row>
    <row r="101" spans="1:17">
      <c r="A101" s="4" t="s">
        <v>384</v>
      </c>
      <c r="H101" s="4" t="s">
        <v>260</v>
      </c>
    </row>
    <row r="102" spans="1:17">
      <c r="A102" s="4" t="s">
        <v>412</v>
      </c>
      <c r="H102" s="4" t="s">
        <v>413</v>
      </c>
    </row>
    <row r="103" spans="1:17">
      <c r="A103" s="4" t="s">
        <v>393</v>
      </c>
      <c r="D103" s="5" t="n">
        <v>87500</v>
      </c>
    </row>
    <row r="104" spans="1:17">
      <c r="A104" s="4" t="s">
        <v>415</v>
      </c>
    </row>
    <row r="105" spans="1:17">
      <c r="A105" s="4" t="s">
        <v>281</v>
      </c>
      <c r="H105" s="6" t="n">
        <v>449898</v>
      </c>
      <c r="P105" s="6" t="n">
        <v>149966</v>
      </c>
    </row>
    <row r="106" spans="1:17">
      <c r="A106" s="4" t="s">
        <v>416</v>
      </c>
    </row>
    <row r="107" spans="1:17">
      <c r="A107" s="4" t="s">
        <v>255</v>
      </c>
      <c r="H107" s="9" t="n">
        <v>3.94</v>
      </c>
    </row>
    <row r="108" spans="1:17">
      <c r="A108" s="4" t="s">
        <v>417</v>
      </c>
    </row>
    <row r="109" spans="1:17">
      <c r="A109" s="4" t="s">
        <v>255</v>
      </c>
      <c r="H109" s="10" t="n">
        <v>0.0247</v>
      </c>
    </row>
    <row r="110" spans="1:17">
      <c r="A110" s="4" t="s">
        <v>418</v>
      </c>
    </row>
    <row r="111" spans="1:17">
      <c r="A111" s="4" t="s">
        <v>252</v>
      </c>
      <c r="I111" s="5" t="n">
        <v>450000</v>
      </c>
      <c r="J111" s="5" t="n">
        <v>450000</v>
      </c>
    </row>
    <row r="112" spans="1:17">
      <c r="A112" s="4" t="s">
        <v>249</v>
      </c>
      <c r="I112" s="4" t="s">
        <v>199</v>
      </c>
      <c r="J112" s="4" t="s">
        <v>199</v>
      </c>
    </row>
    <row r="113" spans="1:17">
      <c r="A113" s="4" t="s">
        <v>231</v>
      </c>
      <c r="I113" s="5" t="n">
        <v>1</v>
      </c>
      <c r="J113" s="5" t="n">
        <v>1</v>
      </c>
    </row>
    <row r="114" spans="1:17">
      <c r="A114" s="4" t="s">
        <v>384</v>
      </c>
      <c r="I114" s="8" t="n">
        <v>0.01</v>
      </c>
      <c r="J114" s="8" t="n">
        <v>0.01</v>
      </c>
    </row>
    <row r="115" spans="1:17">
      <c r="A115" s="4" t="s">
        <v>232</v>
      </c>
      <c r="J115" s="6" t="n">
        <v>719774</v>
      </c>
    </row>
    <row r="116" spans="1:17">
      <c r="A116" s="4" t="s">
        <v>419</v>
      </c>
    </row>
    <row r="117" spans="1:17">
      <c r="A117" s="4" t="s">
        <v>252</v>
      </c>
      <c r="I117" s="5" t="n">
        <v>450000</v>
      </c>
      <c r="J117" s="5" t="n">
        <v>450000</v>
      </c>
    </row>
    <row r="118" spans="1:17">
      <c r="A118" s="4" t="s">
        <v>249</v>
      </c>
      <c r="I118" s="4" t="s">
        <v>199</v>
      </c>
      <c r="J118" s="4" t="s">
        <v>199</v>
      </c>
    </row>
    <row r="119" spans="1:17">
      <c r="A119" s="4" t="s">
        <v>231</v>
      </c>
      <c r="I119" s="5" t="n">
        <v>1</v>
      </c>
      <c r="J119" s="5" t="n">
        <v>1</v>
      </c>
    </row>
    <row r="120" spans="1:17">
      <c r="A120" s="4" t="s">
        <v>384</v>
      </c>
      <c r="I120" s="8" t="n">
        <v>0.01</v>
      </c>
      <c r="J120" s="8" t="n">
        <v>0.01</v>
      </c>
    </row>
    <row r="121" spans="1:17">
      <c r="A121" s="4" t="s">
        <v>232</v>
      </c>
      <c r="I121" s="6" t="n">
        <v>719774</v>
      </c>
    </row>
    <row r="122" spans="1:17">
      <c r="A122" s="4" t="s">
        <v>420</v>
      </c>
      <c r="I122" s="4" t="s">
        <v>421</v>
      </c>
    </row>
    <row r="123" spans="1:17">
      <c r="A123" s="4" t="s">
        <v>422</v>
      </c>
    </row>
    <row r="124" spans="1:17">
      <c r="A124" s="4" t="s">
        <v>255</v>
      </c>
      <c r="I124" s="9" t="n">
        <v>3.9</v>
      </c>
      <c r="J124" s="9" t="n">
        <v>3.9</v>
      </c>
    </row>
    <row r="125" spans="1:17">
      <c r="A125" s="4" t="s">
        <v>423</v>
      </c>
    </row>
    <row r="126" spans="1:17">
      <c r="A126" s="4" t="s">
        <v>255</v>
      </c>
      <c r="I126" s="9" t="n">
        <v>3.9</v>
      </c>
      <c r="J126" s="9" t="n">
        <v>3.9</v>
      </c>
    </row>
    <row r="127" spans="1:17">
      <c r="A127" s="4" t="s">
        <v>424</v>
      </c>
    </row>
    <row r="128" spans="1:17">
      <c r="A128" s="4" t="s">
        <v>255</v>
      </c>
      <c r="I128" s="10" t="n">
        <v>0.0272</v>
      </c>
      <c r="J128" s="10" t="n">
        <v>0.0272</v>
      </c>
    </row>
    <row r="129" spans="1:17">
      <c r="A129" s="4" t="s">
        <v>425</v>
      </c>
    </row>
    <row r="130" spans="1:17">
      <c r="A130" s="4" t="s">
        <v>255</v>
      </c>
      <c r="I130" s="10" t="n">
        <v>0.0272</v>
      </c>
      <c r="J130" s="10" t="n">
        <v>0.0272</v>
      </c>
    </row>
    <row r="131" spans="1:17">
      <c r="A131" s="4" t="s">
        <v>426</v>
      </c>
    </row>
    <row r="132" spans="1:17">
      <c r="A132" s="4" t="s">
        <v>252</v>
      </c>
      <c r="I132" s="5" t="n">
        <v>750000</v>
      </c>
      <c r="J132" s="5" t="n">
        <v>750000</v>
      </c>
    </row>
    <row r="133" spans="1:17">
      <c r="A133" s="4" t="s">
        <v>249</v>
      </c>
      <c r="I133" s="4" t="s">
        <v>259</v>
      </c>
      <c r="J133" s="4" t="s">
        <v>259</v>
      </c>
    </row>
    <row r="134" spans="1:17">
      <c r="A134" s="4" t="s">
        <v>231</v>
      </c>
      <c r="I134" s="5" t="n">
        <v>1</v>
      </c>
      <c r="J134" s="5" t="n">
        <v>1</v>
      </c>
    </row>
    <row r="135" spans="1:17">
      <c r="A135" s="4" t="s">
        <v>384</v>
      </c>
      <c r="I135" s="8" t="n">
        <v>0.3</v>
      </c>
      <c r="J135" s="8" t="n">
        <v>0.3</v>
      </c>
    </row>
    <row r="136" spans="1:17">
      <c r="A136" s="4" t="s">
        <v>232</v>
      </c>
      <c r="J136" s="6" t="n">
        <v>1199643</v>
      </c>
    </row>
    <row r="137" spans="1:17">
      <c r="A137" s="4" t="s">
        <v>427</v>
      </c>
    </row>
    <row r="138" spans="1:17">
      <c r="A138" s="4" t="s">
        <v>252</v>
      </c>
      <c r="I138" s="5" t="n">
        <v>750000</v>
      </c>
      <c r="J138" s="5" t="n">
        <v>750000</v>
      </c>
    </row>
    <row r="139" spans="1:17">
      <c r="A139" s="4" t="s">
        <v>249</v>
      </c>
      <c r="I139" s="4" t="s">
        <v>259</v>
      </c>
      <c r="J139" s="4" t="s">
        <v>259</v>
      </c>
    </row>
    <row r="140" spans="1:17">
      <c r="A140" s="4" t="s">
        <v>231</v>
      </c>
      <c r="I140" s="5" t="n">
        <v>1</v>
      </c>
      <c r="J140" s="5" t="n">
        <v>1</v>
      </c>
    </row>
    <row r="141" spans="1:17">
      <c r="A141" s="4" t="s">
        <v>384</v>
      </c>
      <c r="I141" s="8" t="n">
        <v>0.3</v>
      </c>
      <c r="J141" s="8" t="n">
        <v>0.3</v>
      </c>
    </row>
    <row r="142" spans="1:17">
      <c r="A142" s="4" t="s">
        <v>232</v>
      </c>
      <c r="I142" s="6" t="n">
        <v>1199643</v>
      </c>
    </row>
    <row r="143" spans="1:17">
      <c r="A143" s="4" t="s">
        <v>420</v>
      </c>
      <c r="I143" s="4" t="s">
        <v>421</v>
      </c>
    </row>
    <row r="144" spans="1:17">
      <c r="A144" s="4" t="s">
        <v>428</v>
      </c>
    </row>
    <row r="145" spans="1:17">
      <c r="A145" s="4" t="s">
        <v>255</v>
      </c>
      <c r="I145" s="9" t="n">
        <v>3.9</v>
      </c>
      <c r="J145" s="9" t="n">
        <v>3.9</v>
      </c>
    </row>
    <row r="146" spans="1:17">
      <c r="A146" s="4" t="s">
        <v>429</v>
      </c>
    </row>
    <row r="147" spans="1:17">
      <c r="A147" s="4" t="s">
        <v>255</v>
      </c>
      <c r="I147" s="9" t="n">
        <v>3.9</v>
      </c>
      <c r="J147" s="9" t="n">
        <v>3.9</v>
      </c>
    </row>
    <row r="148" spans="1:17">
      <c r="A148" s="4" t="s">
        <v>430</v>
      </c>
    </row>
    <row r="149" spans="1:17">
      <c r="A149" s="4" t="s">
        <v>255</v>
      </c>
      <c r="I149" s="10" t="n">
        <v>0.0273</v>
      </c>
      <c r="J149" s="10" t="n">
        <v>0.0273</v>
      </c>
    </row>
    <row r="150" spans="1:17">
      <c r="A150" s="4" t="s">
        <v>431</v>
      </c>
    </row>
    <row r="151" spans="1:17">
      <c r="A151" s="4" t="s">
        <v>255</v>
      </c>
      <c r="I151" s="10" t="n">
        <v>0.0273</v>
      </c>
      <c r="J151" s="10" t="n">
        <v>0.027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33</v>
      </c>
    </row>
    <row r="2" spans="1:3">
      <c r="A2" s="3" t="s">
        <v>55</v>
      </c>
    </row>
    <row r="3" spans="1:3">
      <c r="A3" s="4" t="s">
        <v>56</v>
      </c>
      <c r="B3" s="7" t="n">
        <v>1e-05</v>
      </c>
      <c r="C3" s="7" t="n">
        <v>1e-05</v>
      </c>
    </row>
    <row r="4" spans="1:3">
      <c r="A4" s="4" t="s">
        <v>57</v>
      </c>
      <c r="B4" s="5" t="n">
        <v>495000000</v>
      </c>
      <c r="C4" s="5" t="n">
        <v>495000000</v>
      </c>
    </row>
    <row r="5" spans="1:3">
      <c r="A5" s="4" t="s">
        <v>58</v>
      </c>
      <c r="B5" s="5" t="n">
        <v>5000000</v>
      </c>
      <c r="C5" s="5" t="n">
        <v>5000000</v>
      </c>
    </row>
    <row r="6" spans="1:3">
      <c r="A6" s="4" t="s">
        <v>59</v>
      </c>
      <c r="B6" s="5" t="n">
        <v>12156177</v>
      </c>
      <c r="C6" s="5" t="n">
        <v>10518226</v>
      </c>
    </row>
    <row r="7" spans="1:3">
      <c r="A7" s="4" t="s">
        <v>60</v>
      </c>
      <c r="B7" s="5" t="n">
        <v>12156177</v>
      </c>
      <c r="C7" s="5" t="n">
        <v>105182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4" t="s">
        <v>37</v>
      </c>
      <c r="C4" s="4" t="s">
        <v>37</v>
      </c>
      <c r="D4" s="4" t="s">
        <v>37</v>
      </c>
      <c r="E4" s="4" t="s">
        <v>37</v>
      </c>
    </row>
    <row r="5" spans="1:5">
      <c r="A5" s="3" t="s">
        <v>66</v>
      </c>
    </row>
    <row r="6" spans="1:5">
      <c r="A6" s="4" t="s">
        <v>67</v>
      </c>
      <c r="B6" s="5" t="n">
        <v>-52037</v>
      </c>
      <c r="C6" s="5" t="n">
        <v>-18069</v>
      </c>
      <c r="D6" s="5" t="n">
        <v>-82442</v>
      </c>
      <c r="E6" s="5" t="n">
        <v>-56881</v>
      </c>
    </row>
    <row r="7" spans="1:5">
      <c r="A7" s="4" t="s">
        <v>68</v>
      </c>
      <c r="B7" s="5" t="n">
        <v>-1197700</v>
      </c>
      <c r="C7" s="5" t="n">
        <v>-170700</v>
      </c>
      <c r="D7" s="5" t="n">
        <v>-1656770</v>
      </c>
      <c r="E7" s="5" t="n">
        <v>-237883</v>
      </c>
    </row>
    <row r="8" spans="1:5">
      <c r="A8" s="4" t="s">
        <v>69</v>
      </c>
      <c r="B8" s="5" t="n">
        <v>-1249737</v>
      </c>
      <c r="C8" s="5" t="n">
        <v>-188769</v>
      </c>
      <c r="D8" s="5" t="n">
        <v>-1739212</v>
      </c>
      <c r="E8" s="5" t="n">
        <v>-294764</v>
      </c>
    </row>
    <row r="9" spans="1:5">
      <c r="A9" s="3" t="s">
        <v>70</v>
      </c>
    </row>
    <row r="10" spans="1:5">
      <c r="A10" s="4" t="s">
        <v>71</v>
      </c>
      <c r="B10" s="5" t="n">
        <v>-27618</v>
      </c>
      <c r="C10" s="4" t="s">
        <v>37</v>
      </c>
      <c r="D10" s="5" t="n">
        <v>-27618</v>
      </c>
      <c r="E10" s="4" t="s">
        <v>37</v>
      </c>
    </row>
    <row r="11" spans="1:5">
      <c r="A11" s="4" t="s">
        <v>72</v>
      </c>
      <c r="B11" s="5" t="n">
        <v>-27618</v>
      </c>
      <c r="C11" s="4" t="s">
        <v>37</v>
      </c>
      <c r="D11" s="5" t="n">
        <v>-27618</v>
      </c>
      <c r="E11" s="4" t="s">
        <v>37</v>
      </c>
    </row>
    <row r="12" spans="1:5">
      <c r="A12" s="4" t="s">
        <v>73</v>
      </c>
      <c r="B12" s="5" t="n">
        <v>-1277355</v>
      </c>
      <c r="C12" s="5" t="n">
        <v>-188769</v>
      </c>
      <c r="D12" s="5" t="n">
        <v>-1766830</v>
      </c>
      <c r="E12" s="5" t="n">
        <v>-294764</v>
      </c>
    </row>
    <row r="13" spans="1:5">
      <c r="A13" s="4" t="s">
        <v>74</v>
      </c>
      <c r="B13" s="4" t="s">
        <v>37</v>
      </c>
      <c r="C13" s="4" t="s">
        <v>37</v>
      </c>
      <c r="D13" s="4" t="s">
        <v>37</v>
      </c>
      <c r="E13" s="4" t="s">
        <v>37</v>
      </c>
    </row>
    <row r="14" spans="1:5">
      <c r="A14" s="4" t="s">
        <v>75</v>
      </c>
      <c r="B14" s="5" t="n">
        <v>-1277355</v>
      </c>
      <c r="C14" s="5" t="n">
        <v>-188769</v>
      </c>
      <c r="D14" s="5" t="n">
        <v>-1766830</v>
      </c>
      <c r="E14" s="5" t="n">
        <v>-294764</v>
      </c>
    </row>
    <row r="15" spans="1:5">
      <c r="A15" s="4" t="s">
        <v>76</v>
      </c>
      <c r="B15" s="5" t="n">
        <v>26585</v>
      </c>
      <c r="C15" s="5" t="n">
        <v>7235</v>
      </c>
      <c r="D15" s="5" t="n">
        <v>37092</v>
      </c>
      <c r="E15" s="5" t="n">
        <v>15187</v>
      </c>
    </row>
    <row r="16" spans="1:5">
      <c r="A16" s="4" t="s">
        <v>77</v>
      </c>
      <c r="B16" s="6" t="n">
        <v>-1250770</v>
      </c>
      <c r="C16" s="6" t="n">
        <v>-181534</v>
      </c>
      <c r="D16" s="6" t="n">
        <v>-1729738</v>
      </c>
      <c r="E16" s="6" t="n">
        <v>-279577</v>
      </c>
    </row>
    <row r="17" spans="1:5">
      <c r="A17" s="4" t="s">
        <v>78</v>
      </c>
      <c r="B17" s="8" t="n">
        <v>-0.1</v>
      </c>
      <c r="C17" s="8" t="n">
        <v>-0.02</v>
      </c>
      <c r="D17" s="8" t="n">
        <v>-0.15</v>
      </c>
      <c r="E17" s="8" t="n">
        <v>-0.03</v>
      </c>
    </row>
    <row r="18" spans="1:5">
      <c r="A18" s="4" t="s">
        <v>79</v>
      </c>
      <c r="B18" s="5" t="n">
        <v>12090689</v>
      </c>
      <c r="C18" s="5" t="n">
        <v>9549255</v>
      </c>
      <c r="D18" s="5" t="n">
        <v>11451928</v>
      </c>
      <c r="E18" s="5" t="n">
        <v>90806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80</v>
      </c>
      <c r="B1" s="2" t="s">
        <v>62</v>
      </c>
      <c r="D1" s="2" t="s">
        <v>1</v>
      </c>
    </row>
    <row r="2" spans="1:5">
      <c r="B2" s="2" t="s">
        <v>2</v>
      </c>
      <c r="C2" s="2" t="s">
        <v>63</v>
      </c>
      <c r="D2" s="2" t="s">
        <v>2</v>
      </c>
      <c r="E2" s="2" t="s">
        <v>63</v>
      </c>
    </row>
    <row r="3" spans="1:5">
      <c r="A3" s="3" t="s">
        <v>81</v>
      </c>
    </row>
    <row r="4" spans="1:5">
      <c r="A4" s="4" t="s">
        <v>75</v>
      </c>
      <c r="B4" s="6" t="n">
        <v>-1277355</v>
      </c>
      <c r="C4" s="6" t="n">
        <v>-188769</v>
      </c>
      <c r="D4" s="6" t="n">
        <v>-1766830</v>
      </c>
      <c r="E4" s="6" t="n">
        <v>-294764</v>
      </c>
    </row>
    <row r="5" spans="1:5">
      <c r="A5" s="4" t="s">
        <v>82</v>
      </c>
      <c r="B5" s="5" t="n">
        <v>4049</v>
      </c>
      <c r="C5" s="5" t="n">
        <v>-3665</v>
      </c>
      <c r="D5" s="5" t="n">
        <v>6814</v>
      </c>
      <c r="E5" s="5" t="n">
        <v>-7147</v>
      </c>
    </row>
    <row r="6" spans="1:5">
      <c r="A6" s="4" t="s">
        <v>83</v>
      </c>
      <c r="B6" s="5" t="n">
        <v>-1273306</v>
      </c>
      <c r="C6" s="5" t="n">
        <v>-192434</v>
      </c>
      <c r="D6" s="5" t="n">
        <v>-1760016</v>
      </c>
      <c r="E6" s="5" t="n">
        <v>-301911</v>
      </c>
    </row>
    <row r="7" spans="1:5">
      <c r="A7" s="4" t="s">
        <v>84</v>
      </c>
      <c r="B7" s="5" t="n">
        <v>26585</v>
      </c>
      <c r="C7" s="5" t="n">
        <v>7235</v>
      </c>
      <c r="D7" s="5" t="n">
        <v>37092</v>
      </c>
      <c r="E7" s="5" t="n">
        <v>15187</v>
      </c>
    </row>
    <row r="8" spans="1:5">
      <c r="A8" s="4" t="s">
        <v>85</v>
      </c>
      <c r="B8" s="6" t="n">
        <v>-1246721</v>
      </c>
      <c r="C8" s="6" t="n">
        <v>-185199</v>
      </c>
      <c r="D8" s="6" t="n">
        <v>-1722924</v>
      </c>
      <c r="E8" s="6" t="n">
        <v>-2867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56"/>
    <col customWidth="1" max="2" min="2" width="22"/>
    <col customWidth="1" max="3" min="3" width="36"/>
    <col customWidth="1" max="4" min="4" width="23"/>
    <col customWidth="1" max="5" min="5" width="34"/>
    <col customWidth="1" max="6" min="6" width="55"/>
    <col customWidth="1" max="7" min="7" width="29"/>
    <col customWidth="1" max="8" min="8" width="11"/>
  </cols>
  <sheetData>
    <row r="1" spans="1:8">
      <c r="A1" s="1" t="s">
        <v>86</v>
      </c>
      <c r="B1" s="2" t="s">
        <v>87</v>
      </c>
      <c r="C1" s="2" t="s">
        <v>88</v>
      </c>
      <c r="D1" s="2" t="s">
        <v>89</v>
      </c>
      <c r="E1" s="2" t="s">
        <v>90</v>
      </c>
      <c r="F1" s="2" t="s">
        <v>91</v>
      </c>
      <c r="G1" s="2" t="s">
        <v>92</v>
      </c>
      <c r="H1" s="2" t="s">
        <v>93</v>
      </c>
    </row>
    <row r="2" spans="1:8">
      <c r="A2" s="4" t="s">
        <v>94</v>
      </c>
      <c r="B2" s="6" t="n">
        <v>86</v>
      </c>
      <c r="C2" s="6" t="n">
        <v>447164</v>
      </c>
      <c r="D2" s="4" t="s">
        <v>37</v>
      </c>
      <c r="E2" s="4" t="s">
        <v>37</v>
      </c>
      <c r="F2" s="6" t="n">
        <v>3353</v>
      </c>
      <c r="G2" s="6" t="n">
        <v>-123164</v>
      </c>
      <c r="H2" s="6" t="n">
        <v>327439</v>
      </c>
    </row>
    <row r="3" spans="1:8">
      <c r="A3" s="4" t="s">
        <v>95</v>
      </c>
      <c r="B3" s="5" t="n">
        <v>8591577</v>
      </c>
    </row>
    <row r="4" spans="1:8">
      <c r="A4" s="4" t="s">
        <v>96</v>
      </c>
      <c r="B4" s="6" t="n">
        <v>19</v>
      </c>
      <c r="C4" s="5" t="n">
        <v>1230865</v>
      </c>
      <c r="D4" s="5" t="n">
        <v>15000</v>
      </c>
      <c r="E4" s="4" t="s">
        <v>37</v>
      </c>
      <c r="F4" s="4" t="s">
        <v>37</v>
      </c>
      <c r="G4" s="4" t="s">
        <v>37</v>
      </c>
      <c r="H4" s="5" t="n">
        <v>1245884</v>
      </c>
    </row>
    <row r="5" spans="1:8">
      <c r="A5" s="4" t="s">
        <v>97</v>
      </c>
      <c r="B5" s="5" t="n">
        <v>1876649</v>
      </c>
    </row>
    <row r="6" spans="1:8">
      <c r="A6" s="4" t="s">
        <v>98</v>
      </c>
      <c r="B6" s="4" t="s">
        <v>37</v>
      </c>
      <c r="C6" s="5" t="n">
        <v>26000</v>
      </c>
      <c r="D6" s="4" t="s">
        <v>37</v>
      </c>
      <c r="E6" s="4" t="s">
        <v>37</v>
      </c>
      <c r="F6" s="4" t="s">
        <v>37</v>
      </c>
      <c r="G6" s="4" t="s">
        <v>37</v>
      </c>
      <c r="H6" s="5" t="n">
        <v>26000</v>
      </c>
    </row>
    <row r="7" spans="1:8">
      <c r="A7" s="4" t="s">
        <v>99</v>
      </c>
      <c r="B7" s="5" t="n">
        <v>50000</v>
      </c>
    </row>
    <row r="8" spans="1:8">
      <c r="A8" s="4" t="s">
        <v>100</v>
      </c>
      <c r="B8" s="4" t="s">
        <v>37</v>
      </c>
      <c r="C8" s="5" t="n">
        <v>2768066</v>
      </c>
      <c r="D8" s="4" t="s">
        <v>37</v>
      </c>
      <c r="E8" s="4" t="s">
        <v>37</v>
      </c>
      <c r="F8" s="4" t="s">
        <v>37</v>
      </c>
      <c r="G8" s="4" t="s">
        <v>37</v>
      </c>
      <c r="H8" s="5" t="n">
        <v>2768066</v>
      </c>
    </row>
    <row r="9" spans="1:8">
      <c r="A9" s="4" t="s">
        <v>101</v>
      </c>
      <c r="B9" s="4" t="s">
        <v>37</v>
      </c>
      <c r="C9" s="4" t="s">
        <v>37</v>
      </c>
      <c r="D9" s="4" t="s">
        <v>37</v>
      </c>
      <c r="E9" s="4" t="s">
        <v>37</v>
      </c>
      <c r="F9" s="5" t="n">
        <v>-10818</v>
      </c>
      <c r="G9" s="4" t="s">
        <v>37</v>
      </c>
      <c r="H9" s="5" t="n">
        <v>-10818</v>
      </c>
    </row>
    <row r="10" spans="1:8">
      <c r="A10" s="4" t="s">
        <v>102</v>
      </c>
      <c r="B10" s="4" t="s">
        <v>37</v>
      </c>
      <c r="C10" s="4" t="s">
        <v>37</v>
      </c>
      <c r="D10" s="4" t="s">
        <v>37</v>
      </c>
      <c r="E10" s="4" t="s">
        <v>37</v>
      </c>
      <c r="F10" s="5" t="n">
        <v>-166367</v>
      </c>
      <c r="G10" s="4" t="s">
        <v>37</v>
      </c>
      <c r="H10" s="5" t="n">
        <v>166367</v>
      </c>
    </row>
    <row r="11" spans="1:8">
      <c r="A11" s="4" t="s">
        <v>75</v>
      </c>
      <c r="E11" s="5" t="n">
        <v>-37893</v>
      </c>
      <c r="G11" s="5" t="n">
        <v>-3450214</v>
      </c>
      <c r="H11" s="5" t="n">
        <v>-3488107</v>
      </c>
    </row>
    <row r="12" spans="1:8">
      <c r="A12" s="4" t="s">
        <v>103</v>
      </c>
      <c r="B12" s="6" t="n">
        <v>105</v>
      </c>
      <c r="C12" s="5" t="n">
        <v>4472095</v>
      </c>
      <c r="D12" s="5" t="n">
        <v>15000</v>
      </c>
      <c r="E12" s="5" t="n">
        <v>-37893</v>
      </c>
      <c r="F12" s="5" t="n">
        <v>-173832</v>
      </c>
      <c r="G12" s="5" t="n">
        <v>-3573378</v>
      </c>
      <c r="H12" s="5" t="n">
        <v>702097</v>
      </c>
    </row>
    <row r="13" spans="1:8">
      <c r="A13" s="4" t="s">
        <v>104</v>
      </c>
      <c r="B13" s="5" t="n">
        <v>10518226</v>
      </c>
    </row>
    <row r="14" spans="1:8">
      <c r="A14" s="4" t="s">
        <v>96</v>
      </c>
      <c r="B14" s="6" t="n">
        <v>3</v>
      </c>
      <c r="C14" s="5" t="n">
        <v>333997</v>
      </c>
      <c r="D14" s="4" t="s">
        <v>37</v>
      </c>
      <c r="E14" s="4" t="s">
        <v>37</v>
      </c>
      <c r="F14" s="4" t="s">
        <v>37</v>
      </c>
      <c r="G14" s="4" t="s">
        <v>37</v>
      </c>
      <c r="H14" s="5" t="n">
        <v>334000</v>
      </c>
    </row>
    <row r="15" spans="1:8">
      <c r="A15" s="4" t="s">
        <v>97</v>
      </c>
      <c r="B15" s="5" t="n">
        <v>334000</v>
      </c>
    </row>
    <row r="16" spans="1:8">
      <c r="A16" s="4" t="s">
        <v>100</v>
      </c>
      <c r="B16" s="4" t="s">
        <v>37</v>
      </c>
      <c r="C16" s="5" t="n">
        <v>1011916</v>
      </c>
      <c r="D16" s="4" t="s">
        <v>37</v>
      </c>
      <c r="E16" s="4" t="s">
        <v>37</v>
      </c>
      <c r="F16" s="4" t="s">
        <v>37</v>
      </c>
      <c r="G16" s="4" t="s">
        <v>37</v>
      </c>
      <c r="H16" s="5" t="n">
        <v>1011916</v>
      </c>
    </row>
    <row r="17" spans="1:8">
      <c r="A17" s="4" t="s">
        <v>101</v>
      </c>
      <c r="B17" s="4" t="s">
        <v>37</v>
      </c>
      <c r="C17" s="4" t="s">
        <v>37</v>
      </c>
      <c r="D17" s="4" t="s">
        <v>37</v>
      </c>
      <c r="E17" s="4" t="s">
        <v>37</v>
      </c>
      <c r="F17" s="5" t="n">
        <v>6814</v>
      </c>
      <c r="G17" s="4" t="s">
        <v>37</v>
      </c>
      <c r="H17" s="5" t="n">
        <v>6814</v>
      </c>
    </row>
    <row r="18" spans="1:8">
      <c r="A18" s="4" t="s">
        <v>105</v>
      </c>
      <c r="B18" s="6" t="n">
        <v>12</v>
      </c>
      <c r="C18" s="5" t="n">
        <v>-12</v>
      </c>
      <c r="D18" s="4" t="s">
        <v>37</v>
      </c>
      <c r="E18" s="4" t="s">
        <v>37</v>
      </c>
      <c r="F18" s="4" t="s">
        <v>37</v>
      </c>
      <c r="G18" s="4" t="s">
        <v>37</v>
      </c>
      <c r="H18" s="4" t="s">
        <v>37</v>
      </c>
    </row>
    <row r="19" spans="1:8">
      <c r="A19" s="4" t="s">
        <v>106</v>
      </c>
      <c r="B19" s="5" t="n">
        <v>1291451</v>
      </c>
    </row>
    <row r="20" spans="1:8">
      <c r="A20" s="4" t="s">
        <v>107</v>
      </c>
      <c r="B20" s="4" t="s">
        <v>37</v>
      </c>
      <c r="C20" s="5" t="n">
        <v>15000</v>
      </c>
      <c r="D20" s="5" t="n">
        <v>-15000</v>
      </c>
      <c r="E20" s="4" t="s">
        <v>37</v>
      </c>
      <c r="F20" s="4" t="s">
        <v>37</v>
      </c>
      <c r="G20" s="4" t="s">
        <v>37</v>
      </c>
      <c r="H20" s="4" t="s">
        <v>37</v>
      </c>
    </row>
    <row r="21" spans="1:8">
      <c r="A21" s="4" t="s">
        <v>108</v>
      </c>
      <c r="B21" s="5" t="n">
        <v>12500</v>
      </c>
    </row>
    <row r="22" spans="1:8">
      <c r="A22" s="4" t="s">
        <v>109</v>
      </c>
      <c r="B22" s="4" t="s">
        <v>37</v>
      </c>
      <c r="C22" s="4" t="s">
        <v>37</v>
      </c>
      <c r="D22" s="4" t="s">
        <v>37</v>
      </c>
      <c r="E22" s="4" t="s">
        <v>37</v>
      </c>
      <c r="F22" s="5" t="n">
        <v>166368</v>
      </c>
      <c r="G22" s="4" t="s">
        <v>37</v>
      </c>
      <c r="H22" s="5" t="n">
        <v>166368</v>
      </c>
    </row>
    <row r="23" spans="1:8">
      <c r="A23" s="4" t="s">
        <v>75</v>
      </c>
      <c r="B23" s="4" t="s">
        <v>37</v>
      </c>
      <c r="C23" s="4" t="s">
        <v>37</v>
      </c>
      <c r="D23" s="4" t="s">
        <v>37</v>
      </c>
      <c r="E23" s="5" t="n">
        <v>-37092</v>
      </c>
      <c r="F23" s="4" t="s">
        <v>37</v>
      </c>
      <c r="G23" s="5" t="n">
        <v>-1729738</v>
      </c>
      <c r="H23" s="5" t="n">
        <v>-1766830</v>
      </c>
    </row>
    <row r="24" spans="1:8">
      <c r="A24" s="4" t="s">
        <v>110</v>
      </c>
      <c r="B24" s="6" t="n">
        <v>121</v>
      </c>
      <c r="C24" s="6" t="n">
        <v>5832996</v>
      </c>
      <c r="D24" s="4" t="s">
        <v>37</v>
      </c>
      <c r="E24" s="6" t="n">
        <v>-74985</v>
      </c>
      <c r="F24" s="6" t="n">
        <v>-650</v>
      </c>
      <c r="G24" s="6" t="n">
        <v>-5303116</v>
      </c>
      <c r="H24" s="6" t="n">
        <v>454365</v>
      </c>
    </row>
    <row r="25" spans="1:8">
      <c r="A25" s="4" t="s">
        <v>111</v>
      </c>
      <c r="B25" s="5" t="n">
        <v>121561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112</v>
      </c>
      <c r="B1" s="2" t="s">
        <v>62</v>
      </c>
      <c r="D1" s="2" t="s">
        <v>1</v>
      </c>
    </row>
    <row r="2" spans="1:5">
      <c r="B2" s="2" t="s">
        <v>2</v>
      </c>
      <c r="C2" s="2" t="s">
        <v>63</v>
      </c>
      <c r="D2" s="2" t="s">
        <v>2</v>
      </c>
      <c r="E2" s="2" t="s">
        <v>63</v>
      </c>
    </row>
    <row r="3" spans="1:5">
      <c r="A3" s="3" t="s">
        <v>113</v>
      </c>
    </row>
    <row r="4" spans="1:5">
      <c r="A4" s="4" t="s">
        <v>114</v>
      </c>
      <c r="B4" s="6" t="n">
        <v>-1250770</v>
      </c>
      <c r="C4" s="6" t="n">
        <v>-181534</v>
      </c>
      <c r="D4" s="6" t="n">
        <v>-1729738</v>
      </c>
      <c r="E4" s="6" t="n">
        <v>-279577</v>
      </c>
    </row>
    <row r="5" spans="1:5">
      <c r="A5" s="4" t="s">
        <v>115</v>
      </c>
      <c r="B5" s="5" t="n">
        <v>-26585</v>
      </c>
      <c r="C5" s="5" t="n">
        <v>-7235</v>
      </c>
      <c r="D5" s="5" t="n">
        <v>-37092</v>
      </c>
      <c r="E5" s="5" t="n">
        <v>-15187</v>
      </c>
    </row>
    <row r="6" spans="1:5">
      <c r="A6" s="4" t="s">
        <v>116</v>
      </c>
      <c r="D6" s="5" t="n">
        <v>1011916</v>
      </c>
      <c r="E6" s="4" t="s">
        <v>37</v>
      </c>
    </row>
    <row r="7" spans="1:5">
      <c r="A7" s="4" t="s">
        <v>71</v>
      </c>
      <c r="B7" s="5" t="n">
        <v>27618</v>
      </c>
      <c r="C7" s="4" t="s">
        <v>37</v>
      </c>
      <c r="D7" s="5" t="n">
        <v>27618</v>
      </c>
      <c r="E7" s="4" t="s">
        <v>37</v>
      </c>
    </row>
    <row r="8" spans="1:5">
      <c r="A8" s="3" t="s">
        <v>117</v>
      </c>
    </row>
    <row r="9" spans="1:5">
      <c r="A9" s="4" t="s">
        <v>118</v>
      </c>
      <c r="D9" s="5" t="n">
        <v>-19118</v>
      </c>
      <c r="E9" s="5" t="n">
        <v>-20974</v>
      </c>
    </row>
    <row r="10" spans="1:5">
      <c r="A10" s="4" t="s">
        <v>119</v>
      </c>
      <c r="D10" s="5" t="n">
        <v>-8594</v>
      </c>
      <c r="E10" s="4" t="s">
        <v>37</v>
      </c>
    </row>
    <row r="11" spans="1:5">
      <c r="A11" s="4" t="s">
        <v>120</v>
      </c>
      <c r="D11" s="5" t="n">
        <v>-755008</v>
      </c>
      <c r="E11" s="5" t="n">
        <v>-315738</v>
      </c>
    </row>
    <row r="12" spans="1:5">
      <c r="A12" s="3" t="s">
        <v>121</v>
      </c>
    </row>
    <row r="13" spans="1:5">
      <c r="A13" s="4" t="s">
        <v>122</v>
      </c>
      <c r="D13" s="5" t="n">
        <v>234112</v>
      </c>
      <c r="E13" s="4" t="s">
        <v>37</v>
      </c>
    </row>
    <row r="14" spans="1:5">
      <c r="A14" s="4" t="s">
        <v>123</v>
      </c>
      <c r="D14" s="5" t="n">
        <v>234112</v>
      </c>
      <c r="E14" s="4" t="s">
        <v>37</v>
      </c>
    </row>
    <row r="15" spans="1:5">
      <c r="A15" s="3" t="s">
        <v>124</v>
      </c>
    </row>
    <row r="16" spans="1:5">
      <c r="A16" s="4" t="s">
        <v>125</v>
      </c>
      <c r="D16" s="4" t="s">
        <v>37</v>
      </c>
      <c r="E16" s="5" t="n">
        <v>-2687</v>
      </c>
    </row>
    <row r="17" spans="1:5">
      <c r="A17" s="4" t="s">
        <v>126</v>
      </c>
      <c r="D17" s="5" t="n">
        <v>334000</v>
      </c>
      <c r="E17" s="5" t="n">
        <v>813900</v>
      </c>
    </row>
    <row r="18" spans="1:5">
      <c r="A18" s="4" t="s">
        <v>127</v>
      </c>
      <c r="D18" s="5" t="n">
        <v>334000</v>
      </c>
      <c r="E18" s="5" t="n">
        <v>811213</v>
      </c>
    </row>
    <row r="19" spans="1:5">
      <c r="A19" s="4" t="s">
        <v>128</v>
      </c>
      <c r="D19" s="5" t="n">
        <v>6814</v>
      </c>
      <c r="E19" s="5" t="n">
        <v>-7147</v>
      </c>
    </row>
    <row r="20" spans="1:5">
      <c r="A20" s="4" t="s">
        <v>129</v>
      </c>
      <c r="D20" s="5" t="n">
        <v>-180082</v>
      </c>
      <c r="E20" s="5" t="n">
        <v>488328</v>
      </c>
    </row>
    <row r="21" spans="1:5">
      <c r="A21" s="4" t="s">
        <v>130</v>
      </c>
      <c r="D21" s="5" t="n">
        <v>606245</v>
      </c>
      <c r="E21" s="5" t="n">
        <v>326730</v>
      </c>
    </row>
    <row r="22" spans="1:5">
      <c r="A22" s="4" t="s">
        <v>131</v>
      </c>
      <c r="B22" s="6" t="n">
        <v>426163</v>
      </c>
      <c r="C22" s="6" t="n">
        <v>815058</v>
      </c>
      <c r="D22" s="5" t="n">
        <v>426163</v>
      </c>
      <c r="E22" s="5" t="n">
        <v>815058</v>
      </c>
    </row>
    <row r="23" spans="1:5">
      <c r="A23" s="3" t="s">
        <v>132</v>
      </c>
    </row>
    <row r="24" spans="1:5">
      <c r="A24" s="4" t="s">
        <v>133</v>
      </c>
      <c r="D24" s="5" t="n">
        <v>15000</v>
      </c>
      <c r="E24" s="4" t="s">
        <v>37</v>
      </c>
    </row>
    <row r="25" spans="1:5">
      <c r="A25" s="4" t="s">
        <v>105</v>
      </c>
      <c r="D25" s="6" t="n">
        <v>12</v>
      </c>
      <c r="E25" s="4" t="s">
        <v>3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06:25:08Z</dcterms:created>
  <dcterms:modified xmlns:dcterms="http://purl.org/dc/terms/" xmlns:xsi="http://www.w3.org/2001/XMLSchema-instance" xsi:type="dcterms:W3CDTF">2019-08-09T06:25:08Z</dcterms:modified>
</cp:coreProperties>
</file>